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Income Taxes (Tables)" sheetId="22" state="visible" r:id="rId22"/>
    <sheet xmlns:r="http://schemas.openxmlformats.org/officeDocument/2006/relationships" name="Commitments (Tables)" sheetId="23" state="visible" r:id="rId23"/>
    <sheet xmlns:r="http://schemas.openxmlformats.org/officeDocument/2006/relationships" name="Equity (Tables)" sheetId="24" state="visible" r:id="rId24"/>
    <sheet xmlns:r="http://schemas.openxmlformats.org/officeDocument/2006/relationships" name="Organization (Details Narrativ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Inventories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Debt (Details Narrative)" sheetId="33" state="visible" r:id="rId33"/>
    <sheet xmlns:r="http://schemas.openxmlformats.org/officeDocument/2006/relationships" name="Related Party Transactions (Det"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 xmlns:r="http://schemas.openxmlformats.org/officeDocument/2006/relationships" name="Commitments (Details)" sheetId="38" state="visible" r:id="rId38"/>
    <sheet xmlns:r="http://schemas.openxmlformats.org/officeDocument/2006/relationships" name="Commitments (Details Narrative)" sheetId="39" state="visible" r:id="rId39"/>
    <sheet xmlns:r="http://schemas.openxmlformats.org/officeDocument/2006/relationships" name="Equity (Details)" sheetId="40" state="visible" r:id="rId40"/>
    <sheet xmlns:r="http://schemas.openxmlformats.org/officeDocument/2006/relationships" name="Equity (Details Narrative)"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529">
  <si>
    <t>Document and Entity Information - USD ($)</t>
  </si>
  <si>
    <t>12 Months Ended</t>
  </si>
  <si>
    <t>Dec. 31, 2019</t>
  </si>
  <si>
    <t>Apr. 06, 2020</t>
  </si>
  <si>
    <t>Jun. 28, 2019</t>
  </si>
  <si>
    <t>Document And Entity Information</t>
  </si>
  <si>
    <t>Entity Registrant Name</t>
  </si>
  <si>
    <t>Merion, Inc.</t>
  </si>
  <si>
    <t>Entity Central Index Key</t>
  </si>
  <si>
    <t>0001517498</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333-173681</t>
  </si>
  <si>
    <t>EntityAddressAddressLine1</t>
  </si>
  <si>
    <t xml:space="preserve">100 N. Barranca St #1000 </t>
  </si>
  <si>
    <t>EntityAddressAddressLine2</t>
  </si>
  <si>
    <t>West Covina</t>
  </si>
  <si>
    <t>EntityAddressPostalZipCode</t>
  </si>
  <si>
    <t>91791</t>
  </si>
  <si>
    <t>EntityTaxIdentificationNumber</t>
  </si>
  <si>
    <t>452898504</t>
  </si>
  <si>
    <t>EntityAddressCityOrTown</t>
  </si>
  <si>
    <t>CA</t>
  </si>
  <si>
    <t>LocalPhoneNumber</t>
  </si>
  <si>
    <t>331-7570</t>
  </si>
  <si>
    <t>CityAreaCode</t>
  </si>
  <si>
    <t>626</t>
  </si>
  <si>
    <t>EntityAddressStateOrProvince</t>
  </si>
  <si>
    <t>NEVADA</t>
  </si>
  <si>
    <t>BALANCE SHEETS - USD ($)</t>
  </si>
  <si>
    <t>Dec. 31, 2018</t>
  </si>
  <si>
    <t>CURRENT ASSETS:</t>
  </si>
  <si>
    <t>Cash</t>
  </si>
  <si>
    <t>Accounts receivable, net</t>
  </si>
  <si>
    <t>Inventories</t>
  </si>
  <si>
    <t>Prepaid expenses</t>
  </si>
  <si>
    <t>TOTAL CURRENT ASSETS</t>
  </si>
  <si>
    <t>PROPERTY AND EQUIPMENT, net</t>
  </si>
  <si>
    <t>RIGHT-OF-USE ASSET</t>
  </si>
  <si>
    <t xml:space="preserve"> </t>
  </si>
  <si>
    <t>DEPOSITS</t>
  </si>
  <si>
    <t>TOTAL ASSETS</t>
  </si>
  <si>
    <t>CURRENT LIABILITIES:</t>
  </si>
  <si>
    <t>Accounts payable and accrued expenses</t>
  </si>
  <si>
    <t>Deferred revenue</t>
  </si>
  <si>
    <t>Accrued bonus</t>
  </si>
  <si>
    <t>Lease liabilities - current</t>
  </si>
  <si>
    <t>Due to shareholder, interest bearing</t>
  </si>
  <si>
    <t>Due to shareholder, non-interest bearing</t>
  </si>
  <si>
    <t>Advances from related parties, interest bearing</t>
  </si>
  <si>
    <t>Advances from related parties, non-interest bearing</t>
  </si>
  <si>
    <t>Due to employee</t>
  </si>
  <si>
    <t>Due to third parties, interest bearing</t>
  </si>
  <si>
    <t>Due to third parties, non-interest bearing</t>
  </si>
  <si>
    <t>TOTAL CURRENT LIABILITIES</t>
  </si>
  <si>
    <t>NON-CURRENT LIABILITIES:</t>
  </si>
  <si>
    <t>Lease liabilities - non-current</t>
  </si>
  <si>
    <t>TOTAL NON-CURRENT LIABILITIES</t>
  </si>
  <si>
    <t>TOTAL LIABILITIES</t>
  </si>
  <si>
    <t>COMMITMENTS AND CONTINGENCIES</t>
  </si>
  <si>
    <t>SHAREHOLDERS' DEFICIT:</t>
  </si>
  <si>
    <t>Common stock, $0.001 par value, 200,000,000 shares authorized, 177,404,608 and 174,792,364 shares issued and outstanding, as of December 31, 2019 and 2018, respectively</t>
  </si>
  <si>
    <t>Stock subscription receivable</t>
  </si>
  <si>
    <t>Additional paid-in capital</t>
  </si>
  <si>
    <t>Deferred stock compensation</t>
  </si>
  <si>
    <t>Deficit</t>
  </si>
  <si>
    <t>TOTAL SHAREHOLDERS' DEFICIT</t>
  </si>
  <si>
    <t>TOTAL LIABILITIES AND SHAREHOLDERS' DEFICIT</t>
  </si>
  <si>
    <t>BALANCE SHEETS (Parenthetical) - $ / shares</t>
  </si>
  <si>
    <t>SHAREHOLDERS' DEFICIT</t>
  </si>
  <si>
    <t>Common stock, shares par value</t>
  </si>
  <si>
    <t>Common stock, shares authorized</t>
  </si>
  <si>
    <t>Common stock, shares issued</t>
  </si>
  <si>
    <t>Common stock, shares outstanding</t>
  </si>
  <si>
    <t>STATEMENTS OF OPERATIONS - USD ($)</t>
  </si>
  <si>
    <t>SALES</t>
  </si>
  <si>
    <t>Direct Sales</t>
  </si>
  <si>
    <t>OEM and Packaging</t>
  </si>
  <si>
    <t>TOTAL SALES</t>
  </si>
  <si>
    <t>COST OF SALES</t>
  </si>
  <si>
    <t>Idle Capacity</t>
  </si>
  <si>
    <t>TOTAL COST OF SALES</t>
  </si>
  <si>
    <t>GROSS PROFIT</t>
  </si>
  <si>
    <t>OPERATING EXPENSES</t>
  </si>
  <si>
    <t>Selling expenses</t>
  </si>
  <si>
    <t>General and administrative expenses</t>
  </si>
  <si>
    <t>Stock compensation expense</t>
  </si>
  <si>
    <t>Impairment loss of long-lived assets</t>
  </si>
  <si>
    <t>Total operating expenses</t>
  </si>
  <si>
    <t>LOSS FROM OPERATIONS</t>
  </si>
  <si>
    <t>OTHER INCOME (EXPENSE), net</t>
  </si>
  <si>
    <t>Other income</t>
  </si>
  <si>
    <t>Finance expenses</t>
  </si>
  <si>
    <t>Gain on debt settlement</t>
  </si>
  <si>
    <t>Total other income, net</t>
  </si>
  <si>
    <t>LOSS BEFORE INCOME TAXES</t>
  </si>
  <si>
    <t>PROVISION FOR INCOME TAXES</t>
  </si>
  <si>
    <t>NET LOSS</t>
  </si>
  <si>
    <t>LOSS PER SHARE</t>
  </si>
  <si>
    <t>Basic and diluted</t>
  </si>
  <si>
    <t>WEIGHTED AVERAGE NUMBER OF COMMON SHARES</t>
  </si>
  <si>
    <t>STATEMENTS OF CHANGES IN SHAREHOLDERS' DEFICIT - USD ($)</t>
  </si>
  <si>
    <t>Total</t>
  </si>
  <si>
    <t>Common Stock [Member]</t>
  </si>
  <si>
    <t>Subscription Receviable Stock [Member]</t>
  </si>
  <si>
    <t>Additional Paid-in Capital [Member]</t>
  </si>
  <si>
    <t>Deferred Stock Compensation [Member]</t>
  </si>
  <si>
    <t>Deficit Member</t>
  </si>
  <si>
    <t>Balance, shares at Dec. 31, 2017</t>
  </si>
  <si>
    <t>Balance, amount at Dec. 31, 2017</t>
  </si>
  <si>
    <t>Net loss</t>
  </si>
  <si>
    <t>Issuance of unvested restricted common stock to employees</t>
  </si>
  <si>
    <t>Issuance of common stock for sales commission, amount</t>
  </si>
  <si>
    <t>Issuance of common stock for financial advisory services, amount</t>
  </si>
  <si>
    <t>Issuance of common stock for sales commission, shares</t>
  </si>
  <si>
    <t>Issuance of common stock for financial advisory services, shares</t>
  </si>
  <si>
    <t>Issuance of common stock for purchase of machinery and intangible assets, shares</t>
  </si>
  <si>
    <t>Issuance of common stock for purchase of machinery and intangible assets, Amount</t>
  </si>
  <si>
    <t>Cancellation of stock subscription, shares</t>
  </si>
  <si>
    <t>Cancellation of stock subscription, Amount</t>
  </si>
  <si>
    <t>Collection of stock subscription</t>
  </si>
  <si>
    <t>Transfer of common stock from major shareholder for services</t>
  </si>
  <si>
    <t>Amortization of deferred stock compensation</t>
  </si>
  <si>
    <t>Issuance of common stock for cash and financing related services, shares</t>
  </si>
  <si>
    <t>Issuance of common stock for cash and financing related services, Amount</t>
  </si>
  <si>
    <t>Issuance of common stock for debt settlement, shares</t>
  </si>
  <si>
    <t>Issuance of common stock for debt settlement, Amount</t>
  </si>
  <si>
    <t>Issuance of common stock for consulting services, shares</t>
  </si>
  <si>
    <t>Issuance of common stock for consulting services, Amount</t>
  </si>
  <si>
    <t>Balance, shares at Dec. 31, 2018</t>
  </si>
  <si>
    <t>Balance, amount at Dec. 31, 2018</t>
  </si>
  <si>
    <t>Issuance of common stock for cash and financing related services, amount</t>
  </si>
  <si>
    <t>Balance, shares at Dec. 31, 2019</t>
  </si>
  <si>
    <t>Balance, amount at Dec. 31, 2019</t>
  </si>
  <si>
    <t>STATEMENTS OF CASH FLOWS - USD ($)</t>
  </si>
  <si>
    <t>Cash Flows from Operating Activities</t>
  </si>
  <si>
    <t>Adjustments to reconcile net loss to net cash used in operating activities:</t>
  </si>
  <si>
    <t>Depreciation and amortization</t>
  </si>
  <si>
    <t>Gain (loss) on debt settlement</t>
  </si>
  <si>
    <t>Amortization of right-of-use asset</t>
  </si>
  <si>
    <t>Bad debt expense</t>
  </si>
  <si>
    <t>Changes in operating assets and liabilities</t>
  </si>
  <si>
    <t>Accounts receivable</t>
  </si>
  <si>
    <t>Deposits</t>
  </si>
  <si>
    <t>Lease liabilities</t>
  </si>
  <si>
    <t>Net Cash Used in Operating Activities</t>
  </si>
  <si>
    <t>Cash Flows from Financing Activities:</t>
  </si>
  <si>
    <t>Proceeds from issuance of common stock and stock subscription</t>
  </si>
  <si>
    <t>Advances from shareholder, non-interest bearing</t>
  </si>
  <si>
    <t>Repayment of shareholder loan, interest bearing</t>
  </si>
  <si>
    <t>Repayment of shareholder loan, non-interest bearing</t>
  </si>
  <si>
    <t>Advances from third parties, interest bearing</t>
  </si>
  <si>
    <t>Advances from third parties, non-interest bearing</t>
  </si>
  <si>
    <t>Repayment of advances from third parties, non-interest bearing</t>
  </si>
  <si>
    <t>Principal payments of debt</t>
  </si>
  <si>
    <t>Net Cash Provided by Financing Activities</t>
  </si>
  <si>
    <t>Net Change in Cash</t>
  </si>
  <si>
    <t>Cash, end of year</t>
  </si>
  <si>
    <t>Supplemental Disclosure of Cash Flow Information:</t>
  </si>
  <si>
    <t>Cash paid for interest</t>
  </si>
  <si>
    <t>Cash paid for income tax</t>
  </si>
  <si>
    <t>Non-cash transactions of investing and financing activities</t>
  </si>
  <si>
    <t>Purchase of machinery and intangible assets</t>
  </si>
  <si>
    <t>Stock issued for purchase of machinery and intangible assets</t>
  </si>
  <si>
    <t>Stock issued for debt settlement</t>
  </si>
  <si>
    <t>Stock issued on deferred stock compensation</t>
  </si>
  <si>
    <t>Initial recognition of right-of-use assets and lease liabilities</t>
  </si>
  <si>
    <t>Organization</t>
  </si>
  <si>
    <t>Note 1. Organization</t>
  </si>
  <si>
    <t>Merion, Inc. (the “Company”), a Nevada corporation, was formed on February 4, 2011. Its predecessor, E-World USA Holding, Inc., was a California company incorporated in 2007 (“E-World CA”). In April 2011, E-World CA entered into a merger agreement with its wholly-owned subsidiary, E-World USA Holding, Inc., a Nevada corporation (“E-World NV”) that was the survivor of the merger and became the Company. Under the Merger Agreement, the Company issued 90,000,000 shares of its common stock on a one for one basis for each share of E-World CA’s common stock issued and outstanding at the date of the merger. In addition, the Company issued Type A Warrants and Type B Warrants in exchange for comparable warrants issued and outstanding of E-World CA at the date of the merger. On June 27, 2017, the Company filed an amendment to its Articles of Incorporation with the Secretary of State for the State of Nevada to change its name from E-World NV to Merion, Inc. The Company is a provider of health and nutritional supplements and personal care products currently sold on the internet through our websites, www.dailynu.com and www.merionus.com, principally in mainland China, and to wholesale distributors in the United States. On January 1, 2018, the Company entered into an Asset Purchase Agreement (the “Purchase Agreement”) with SUSS Technology Corporation (the “Seller”), pursuant to which the Seller agreed to sell to the Company substantially all of the assets associated with the manufacture of dietary supplements (the “Asset Sale”) for an aggregate purchase price (the “Purchase Price”) of $1,000,000 and 1,000,000 shares of the Company’s common stock (the “Purchase Shares”) valued at $320,000. The Company has evaluated this transaction to determine whether it is considered to be an asset purchase or business purchase and concluded such transaction was an asset purchase in accordance with the Financial Accounting Standards Board (“FASB”) Accounting Standards Codification (“ASC”) section 805-10-55. The Seller was one of our major suppliers prior to this purchase. These assets meet all industry nutritional and dietary supplement manufacturing standards, including U.S. Food and Drug Administration and Good Manufacturing Practice compliance and Current Good Manufacturing Practice regulations. In addition to manufacturing the nutritional supplements that it sells, the Company also began production of hard capsules, tablets, solid beverage (sachet packaging), teabags, powder, granules, dietary supplements for export, softgel capsules and health food from these assets for any potential new customers who need these products, similar to our Original Equipment Manufacturer (“OEM”) business. In May 2018, the Company began manufacturing certain of the nutritional supplements that it sells.</t>
  </si>
  <si>
    <t>Going Concern</t>
  </si>
  <si>
    <t>Note 2. Going Concern</t>
  </si>
  <si>
    <t>Management has determined there is substantial doubt about our ability to continue as a going concern as a result of our lack of significant revenues, significant recurring losses, and negative working capital. If continue to be unable to generate significant revenue or secure additional financing, we may be required to cease or curtail our operations. Our financial statements do not include adjustments that might result from the outcome of this uncertainty. Management is trying to alleviate the going concern risk by: engaging external sales agents to sell the Company’s products, investigating and securing various financing resources, including but not limited to borrowing from the Company’s major shareholder, private placements, and the possibility of raising funds through a future public offering.</t>
  </si>
  <si>
    <t>Summary of Significant Accounting Policies</t>
  </si>
  <si>
    <t>Note 3. Summary of Significant Accounting Policies</t>
  </si>
  <si>
    <t>Basis of Presentation These financial statements have been presented by the Company in accordance with the accounting principles generally accepted in the United States of America.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Significant accounting estimates reflected in the Company’s financial statements include the useful lives of property and equipment, the collectability of receivables and impairment on long-live assets. Actual results could differ from those estimates. Cash and cash equivalents The Company considers all highly liquid investments purchased with an original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 Accounts Receivable 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December 31, 2019 December 31, 2018 Accounts receivable $ 80,792 $ 673 Allowance for doubtful accounts (41,011 ) - Accounts receivable, net $ 39,781 $ 673 Movement of allowance for doubtful accounts is as follows: Year ended December 31, 2019 Year ended December 31, 2018 Beginning balance $ - $ 43,276 Provision for doubtful accounts 41,011 46,836 Less: write-offs - (90,112 ) Ending balance $ 41,011 $ - Inventories Inventories are valued at the lower of cost (determined on a first-in, first-out basis) or net realizable value. Inventory consists of nutritional products, beauty products, and raw materials in our manufacturing facility.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The inventories’ shelf lives are approximately 3 years. As of December 31, 2019 and 2018, there are no inventories obsolescence reserves or write-downs. Property and Equipment, net Property and equipment are stated at cost, net of accumulated depreciation. Upon disposition, the cost and related accumulated depreciation and amortization is removed from the books, and any resulting gain or loss is included in operations. The Company provides depreciation and amortization using the straight-line method over the estimated useful lives of various classes as follows: Machinery 10 years Computer and software 3 to 5 years Furniture and fixtures 5 to 10 years Vehicles 5 to 7 years Leasehold improvements over the lesser of the remaining lease term or the expected life of the improvement Repairs and maintenance are charged to operations when incurred while betterments and renewals are capitalized. Right-of-use Asset and Lease Liabilities In February 2016, the FASB issued ASU 2016-02 “Leases (Topic 842).” The new standard requires lessees to recognize lease assets (“right of use”) and related lease obligations (“lease liabilities”)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Company adopted this standard as of January 1, 2019 utilizing the practical expedients approach. Intangible Assets, net Intangible assets represent the technological knowhow associated with the machinery that the Company has purchased. The technological knowhow has a finite useful life and is amortized using a straight-line method that reflects the estimated pattern in which the economic benefits of the intangible asset is to be consumed. The estimated useful life for the technological knowhow was estimated to be 10 years, which is associated with the economic benefits of the useful life of the machinery that the Company purchased. The Company also reevaluates the periods of amortization to determine whether subsequent events and circumstances warrant revised estimates of useful life. As of December 31, 2018, the Company determined the intangible asset was impaired, as the estimated discounted future cash flows expected to result from the use of the assets as being less than the carrying value of the asset. As a result, the Company recognized $810,000 of an impairment loss for the year ended December 31, 2018. Amortization expense totaled $0 and $90,000 for the years ended December 31, 2019 and 2018, respectively. Impairment of Long-Lived Assets Long-lived assets, including property,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 approach or, when available and appropriate, to comparable market values. Deferred Revenue Deferred revenue represents product deposi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 Accrued Bonus Accrued bonus represents amounts earned by the Company’s affiliate members (the “Affiliated Members”) for successful product sales. These bonuses are in the form of rebate credits that can be used to order the Company’s products, or cash rebates provided to Affiliate Members upon request. Fair Value of Financial Instruments The Financial Accounting Standard Board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nd there are no remaining performance obligations under the contract.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accounts for a contract with a customer when the contract is committed in writing, the rights of the parties, including payment terms, are identified, the contract has commercial substance and consideration is probable of collection. The Company continues to derive its revenues from sales contracts with its customers with revenues being recognized upon delivery of products. Persuasive evidence of an arrangement is demonstrated via sales contracts and invoices; and the sales price to the customer is fixed upon acceptance of the sales contract. Sales rebates or discounts are recognized as a reduction of revenue when the sale is made. The Company recognizes revenue when control of the goods is transferred upon shipment to the customer by the Company and collectability of payment is reasonably assured. These revenues are recognized at a point in time after all performance obligations are satisfied. The Company also recognizes revenue on shipping and handling fees charged to the Company’s customers. Shipping and handling fee revenue is recognized when products have been delivered at a point in time. Shipping and handling fee revenues totaled $30,635 and $4,956 for the year ended December 31, 2019 and 2018,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return rate of nearly zero. Accordingly, the allowance as of December 31, 2019 and 2018 is estimated at $0. In addition to the Company’s 60-day return policy, the Company, at its discretion, may accept a customer’s application for a buy-back of products previously sold within one year at 90% of the original product’s cost less commissions and shipping costs. The Company implemented its buy-back policy on January 1, 2012. To date, the Company has not received any buy-back applications. As a result, no allowance for buy-backs had been recorded as of December 31, 2019 and 2018. The majority of the Company’s product sales are generated from China and all of the Company’s OEM and packaging sales are generated from the United States. While all products are priced in U.S. currency, the Company accepts payments in both U.S. dollars, Chinese Yuan, and Hong Kong dollars. Shipping and Handling Expenses Shipping and handling costs incurred by the Company are included in selling expenses and totaled $27,571 and $40,049 for the years ended December 31, 2019 and 2018, respectively. Research and Development (“R&amp;D”) Expenses 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general and administrative expenses and totaled $904 and $7,549 for the year ended December 31, 2019 and 2018, respectively.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es are also recognized for net operating losses that can be carried forward. A valuation allowance is established, when necessary, to reduce net deferred tax assets to the amount expected to be realized. Basic and Diluted Earnings (Loss) Per Share Generally accepted accounting principles regarding earnings per share (“EPS”) require presentation of basic and diluted earnings (loss) per share in conjunction with the disclosure of the methodology used in computing such earnings (loss) per share. Basic earnings (loss) per share is computed by dividing net income (loss) available to common stockholders by the weighted average of common shares outstanding during the period. Diluted earning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 2,300,000 shares of restricted common stock with weighted average effect of 1,278,120 diluted shares are excluded in the diluted EPS calculation for the year ended December 31, 2019, respectively, due to its anti-dilutive nature. There were no other potential dilutive securities outstanding for the year ended December 31, 2019 and 2018. Concentration of Credit Risk Financial instruments Financial instruments that potentially subject the Company to concentrations of credit risk are cash and accounts receivable arising from its normal business activities. The Company maintains balances at financial institutions which, from time to time, may exceed Federal Deposit Insurance Corporation (FDIC) insured limits for the banks located in the United States, or may exceed Hong Kong Deposit Protection Board (HKDPB) insured limits for the banks located in Hong Kong. The Company had no uninsured balances as of December 31, 2019. Major Customers and Suppliers For the year ended December 31, 2019, one customer accounted for approximately 10% of the Company’s sales and for the year ended December 31, 2018, two customers accounted for approximately 39% (27% and 12%) of the Company’s sales. As of December 31, 2019, three customers accounted for approximately 88% (67%, 11% and 10%) of the Company’s accounts receivables. As of December 31, 2018, one customer accounted for 100% of the Company’s accounts receivable. For the year ended December 31, 2019, three suppliers accounted for 69% (36%, 18% and 15%) of the Company’s product purchases and for the year ended December 31, 2018, three suppliers accounted for approximately 48% (23%, 13% and 12%, respectively) of the Company’s product purchase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ew Accounting Pronouncements In June 2018, the FASB issued ASU No. 2018-07, Compensation – Stock Compensation (Topic 718): Improvements to Employee Share-Based Payment Accounting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0. The adoption of this ASU on January 1, 2020 did not have any material effect on the Company’s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anuar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new standard on Company’s financial statements and related disclosures. The Company does not believe other recently issued but not yet effective accounting standards, if currently adopted, would have a material effect on the Company’s financial statements. Reclassifications Certain prior period amounts have been reclassified to conform to the current year presentation. These reclassifications have no effect on the accompanying statements of operations and cash flows.</t>
  </si>
  <si>
    <t>Inventory Disclosure [Abstract]</t>
  </si>
  <si>
    <t>Note 4. Inventories</t>
  </si>
  <si>
    <t xml:space="preserve">Inventories consist of raw materials for production and finished goods available for resale, and can be categorized as: December 31, 2019 December 31, 2018 Raw materials $ 101,102 $ 31,957 Work-in-progress 6,776 2,775 Finished goods 57,866 15,607 Inventories $ 165,744 $ 50,339 </t>
  </si>
  <si>
    <t>Property and Equipment</t>
  </si>
  <si>
    <t>Note 5. Property and Equipment</t>
  </si>
  <si>
    <t>Property and equipment consist of the following: December 31, 2019 December 31, 2018 Computer equipment and software $ 114,953 $ 114,953 Furniture and fixtures 26,686 26,686 Automobiles 179,677 179,677 Leasehold improvement 40,053 40,053 Machinery 420,000 420,000 Total 781,369 781,369 Less: accumulated depreciation and amortization (445,369 ) (390,677 ) Property and equipment, net $ 336,000 $ 390,692 Depreciation expense totaled $54,692 and $70,557 for the years ended December 31, 2019 and 2018, respectively.</t>
  </si>
  <si>
    <t>Debt</t>
  </si>
  <si>
    <t>Note 6. Debt</t>
  </si>
  <si>
    <t>Due to third parties, interest bearing The Company has borrowed money from third parties to fund operations. These third parties consist of the Chief Executive and Financial Officer’s friends and the spouse of a former board member of the Company. These advances have weighted average annual interest rates of 10% and 6% for the years ended December 31, 2019 and 2018, respectively, are unsecured, and are due on demand. During the year ended December 31, 2019, advances totaled $1,480,000. As of December 31, 2019 and 2018, the Company owed $1,500,000 and $109,030 to these third parties, respectively. In March 2019, the Company settled $89,030 of the debt owed to some of these third parties and converted the debt into the Company’s common stock (See Note 10 - Equity). Interest expense for the year ended December 31, 2019 and 2018 for the above loans amounted to $42,362 and $6,542, respectively. In March 2019, the repayment term related to the amount of $20,000 was changed by the third party creditor from due on demand to due on March 20, 2024. Due to third parties, non-interest bearing The Company has borrowed money from third parties to fund operations. These third parties consist of the Chief Executive and Financial Officer’s friends and a former board member of the Company. These advances do not bear interest, are unsecured, and are due on demand. During the year ended December 31, 2019, advances totaled $50,000. As of December 31, 2019 and 2018, the Company owed $100,000 and $101,666 to these third parties, respectively. In March 2019, the Company settled $32,000 of the debt owed to a third party and converted the debt into the Company’s common stock (See Note 10 - Equity). The Company also repaid $19,666 and $0 to a third party during the year ended December 31, 2019 and 2018, respectively. In March 2019, the repayment term related to the amount of $50,000 was changed by the third party creditor from due on demand to due on March 20, 2024.</t>
  </si>
  <si>
    <t>Related Party Transactions</t>
  </si>
  <si>
    <t>Note 7. Related Party Transactions</t>
  </si>
  <si>
    <t>Due to shareholder, interest bearing In January 2016, Mr. Dinghua Wang, a major shareholder, director, Chief Executive and Financial Officer of the Company, pledged certain of his personal assets and obtained a personal loan from which he provided funds for the operations of the Company. In consideration for the funds the Company received, the Company agreed to pay the interest on this loan on Mr. Wang’s behalf. This loan has an annual borrowing rate of 9.99%. As of December 31, 2019 and 2018, the balance due to Mr. Wang, interest bearing, amounted to $0 and $471,603, respectively. The full balance of $471,603 was repaid in October 2019. Interest expense for the years ended December 31, 2019 and 2018 for the above loan amounted to $38,849 and $49,950, respectively. Due to shareholder, non-interest bearing From time to time, Mr. Dinghua Wang, a major shareholder, director, Chief Executive and Financial Officer of the Company, advances monies to the Company and the Company repays such advances. Such business transactions are recorded as due to or from Mr. Wang at the time of the transaction. During the years ended December 31, 2019 and 2018, advances totaled $242,335 and $156,692, respectively, and payments to Mr. Wang totaled $312,331 and $439,587, respectively. As of December 31, 2019 and 2018, the balance due to Mr. Wang, non-interest bearing, amounted to $2,438,055 and $2,508,051, respectively. This balance is unsecured and is due on demand. In March 2019, the repayment term related to $2,000,000 of the total balance was changed by Mr. Wang from due on demand to due on March 20, 2024. Due to employee The Company has borrowed money from Vickie Ho, Executive Vice President of the Company, to fund operations. These advances do not bear interest, are unsecured, and are due on demand. As of December 31, 2019 and 2018, the Company owed $95,000 to such employee. In March 2019, the repayment term related to the balance of $95,000 was changed by the employee from due on demand to due on March 20, 2024. Advances from related parties, interest bearing The Company borrowed $30,000 from a related party to fund operations in July 2016. This related party is the son of the Company’s Chief Executive and Financial Officer. The advance has an annual interest rate of 10%, is unsecured and was due on demand. As of December 31, 2019 and 2018, the Company owed $30,000 to this related party. Interest expense for the years ended December 31, 2019 and 2018 for the above loans amounted to $3,000. In March 2019, the repayment term was changed by the related party from due on demand to due on March 20, 2024. Advances from related parties, non-interest bearing The Company has borrowed money from certain related parties to fund operations. The related parties consist of the Chief Executive and Financial Officer’s immediate family members and relatives. These advances do not bear interest, are unsecured and are due on demand. As of December 31, 2019 and 2018, the Company owed $518,839 to these related parties. In March 2019, the repayment term for the $518,839 was changed by these related parties from due on demand to due on March 20, 2024.</t>
  </si>
  <si>
    <t>Income Taxes</t>
  </si>
  <si>
    <t>Note 8. Income Taxes</t>
  </si>
  <si>
    <t>The following table reconciles the U.S. statutory rates to the Company’s effective tax rate for the years ended December 31, 2019 and 2018: Year ended December 31, 2019 Year ended December 31, 2018 Federal statutory rate 21.0 % 21.0 % State statutory rate 7.0 % 7.0 % Valuation allowance (20.2 )% (20.2 )% Permanent difference * (7.9 )% (7.8 )% Effective tax rate (0.1 )% (0.0 )% *Represents 50% of meal and entertainment expenses and stock compensation expenses that are not deductible in the Company’s U.S. tax returns. The Company uses the asset and liability method, where deferred tax assets and liabilities are determined based on the expected future tax consequences of temporary differences between the carrying amounts of assets and liabilities for financial and income tax reporting purposes. Deferred taxes are also recognized for net operating loss carry forwards which can be utilized to offset taxable income in the future. The cumulative net operating loss carryforwards that may be applied against future taxable income is approximately $8,342,000 for federal and state income taxes as of December 31, 2019. The cumulative net operating loss carry forward that may be applied against future taxable income is approximately $7,817,000 for federal and state as of December 31, 2018. Net operating loss for the years ended 2018 and 2019 will not expire but utilization is limited to 80% of income each year until utilized. Net operating loss for the years ended 2017 and prior will expire in the years 2031 to 2037. As the net deferred tax asset may not be fully realizable due to potential recurring losses, management has provided a 100% valuation allowance for the deferred tax asset. The components of the deferred tax assets is as follows: December 31, 2019 December 31, 2018 Allowance for doubtful accounts $ 11,476 $ - Amortization of intangible assets 196,445 211,566 Net operating losses 2,125,102 1,975,889 Deferred tax assets 2,333,023 2,187,445 Valuation allowance (2,333,023 ) (2,187,445 ) Deferred tax assets, net $ - $ - Changes in the value allowance for the deferred tax assets increased by $145,578 from $2,187,445 at December 31, 2018 to $2,333,023 at December 31, 2019. During year ended December 31, 2019, the Company utilized $50,017 deferred tax asset from the prior period. As of December 31, 2019, federal tax returns filed for 2016, 2017 and 2018 remain subject to examination by the taxing authorities. As of December 31, 2019, California tax returns filed for 2015, 2016, 2017 and 2018 remain subject to examination by the taxing authorities.</t>
  </si>
  <si>
    <t>Commitments</t>
  </si>
  <si>
    <t>Note 9. Commitments</t>
  </si>
  <si>
    <t xml:space="preserve">Operating lease Effective January 1, 2019,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re is no impact from the adoption of ASC 842 as of January 1, 2019, as the Company did not have any existing leases with a lease term in excess of twelve months on January 1, 2019. In January 2019, the Company entered a new office lease agreement with a 5-year lease term starting in March 2019 and terminating in February 2024. The Company recognized lease liabilities of approximately $618,000, with corresponding right-of-use (“ROU”) asset in the same amount based on the present value of the future minimum rental payments of the new lease, using an effective interest rate of 4.78%, which is determined using an incremental borrowing rate. The remaining term of the lease is 4.17 years. The Company also leases a factory space on a month-to-month basis, which it classifies as an operating lease. Leases with an initial term of 12 months or less are not recorded on the balance sheet. The Company’s lease agreements do not contain any material residual value guarantees or material restrictive covenants. For the years ended December 31, 2019 and 2018, lease expenses amounted to $157,955 and $82,043, respectively, of which, $42,000 and $0 are short-term lease expenses, respectively. The five-year maturity of the Company’s lease obligations is presented below: Twelve months ended December 31, Operating lease amount 2020 $ 134,728 2021 138,774 2022 142,932 2023 147,218 2024 24,658 Total lease payments 588,310 Less: interest (56,889 ) Present value of lease liabilities $ 531,421 </t>
  </si>
  <si>
    <t>Equity</t>
  </si>
  <si>
    <t>Note 10. Equity</t>
  </si>
  <si>
    <t xml:space="preserve">Share Distribution Plans 1) On July 15, 2017, the Board approved Mr. Dinghua Wang, the Chairman and CEO of the Company, to distribute up to thirty million of his own shares to certain persons outside of the United States who have previously worked with the Company as an incentive for these individuals to assist the Company to develop internationally. Accordingly, special legends regarding restrictions on resale of the securities and no-hedging transactions are required to be included on the securities. As of the date of this report, Mr. Wang had distributed 1,500,000 shares pursuant to this plan. All of these 1,500,000 shares were distributed on February 14, 2018 pursuant to Regulation S under the Securities Act of 1933. The Company determined that these shares distributed by Mr. Wang were related to the Company’s operations in accordance with ASC 220-10-S99-4. The fair value of these shares was valued at $480,000 and recorded as stock-based compensation expenses in the Company’s year ended December 31, 2018 statement of operations. 2) On July 28, 2017, the Company’s Board of Directors approved Mr. Dinghua Wang, the Chairman and CEO of the Company, to distribute up to 5 million of his own shares to individuals who, directly or indirectly, loaned funds or referred customers to the Company or purchased products from the Company as the Company faces financial difficulty. To the extent that these share distributions are being made to anyone outside of the U.S., those distributions will be made under Regulation S and will contain appropriate Regulation S subscription agreements and legends. If anyone within U.S. is to receive these shares, the Company will consult with its counsel to ensure compliance with U.S. securities laws. As of the date of this report, Mr. Wang had distributed 4,181,592 shares pursuant to this plan. All of these 4,181,592 shares were distributed on February 14, 2018. The Company determined that these 4,181,592 shares distributed by Mr. Wang were at his own discretion and the recipients of the shares did not expect such distribution at the time when they, directly or indirectly, loaned funds or referred customers to the Company or purchased products from the Company as the Company faced financial difficulty. 3) On June 30, 2017, the Company’s Board of Directors approved the grant of up to twenty million shares (from authorized but unissued shares of the Company’s common stock) to persons outside the U.S. who sell Company products, based on their sales performance in the future. The Company must determine that this type of incentive compensation is legal and appropriate for each country in which it is utilized. For ease of administration, this plan has been, and will continue to be solely for persons outside of the United States, pursuant to Regulation S under the Securities Act of 1933. During the year ended December 31, 2018, the Company issued 64,500 shares to the Company’s sales agents outside the U.S. The shares are valued at $32,249, determined using the monthly closing price of the Company’s common stock on the applicable issuance dates, and recognized in the captioned “selling expenses” in the accompanying statements of operations and other comprehensive income (loss) for the year ended December 31, 2018. Private placements During the year ended December 31, 2018, the Company entered into a series of Securities Purchase Agreements with various unrelated third party purchasers, pursuant to which the Company sold to these purchasers in private placements an aggregate of 1,474,574 shares of the Company’s common stock, par value $0.001 per share, at a purchase price of $0.90 per share for an aggregate offering price of $1,327,098. The sales were completed pursuant to the exemption from registration provided by Regulation S promulgated under the Securities Act of 1933, as amended. During the year ended December 31, 2019, the Company entered into a series of Securities Purchase Agreements with various unrelated third party purchasers, pursuant to which the Company sold to these purchasers in private placements an aggregate of 140,400 shares of the Company’s common stock, par value $0.001 per share, at a purchase price of $1.00 per share for an aggregate offering price of $140,400. The sales were completed pursuant to the exemption from registration provided by Regulation S promulgated under the Securities Act of 1933, as amended. On November 28, 2019, the Company entered into a Securities Purchase Agreement with TBS Capital Management Limited, a company incorporated in Hong Kong (“TBS”), pursuant to which the Company agreed to sell to TBS in a private placement 2,000,000 shares (the “Shares”) of the Company’s common stock, par value $0.001 per share, at a purchase price of $1.00 per Share for an aggregate offering price of $2,000,000. As of the date of this report, no shares have been issued to TBS as the closing conditions required by this Securities Purchase Agreement have not been met. As of December 31, 2019 and 2018, $1,140,695 and $1,200,000, respectively, were unpaid and recognized as stock subscription receivables in the accompanying statements of changes in shareholders’ deficit. During the years ended December 31, 2019 and 2018, the Company received $109,305 and $23,455, respectively, of the stock subscription receivables. Purchase of assets On January 1, 2018, the Company entered into an Asset Purchase Agreement (the “Purchase Agreement”) with SUSS Technology Corporation, a Nevada corporation (the “Seller”), pursuant to which the Company purchased the assets associated with the Seller’s manufacture of dietary supplements (the “Asset Sale”) for an aggregate purchase price (the “Purchase Price”) of $1,000,000 and 1,000,000 shares of the Company’s common stock (the “Purchase Shares”) valued at $320,000. No other assets were included with this purchase, and the Company assumed the Seller’s obligations under a lease of real property used in the Seller’s business. The issuance of the Purchase Shares was completed pursuant to the exemption from registration provided by Regulation D promulgated under the Securities Act of 1933, as amended. The payment of the cash portion of the Purchase Price was to occur in two distributions: (i) the first, in the amount of $600,000, was to occur within nine months of the date of the Purchase Agreement, and (ii) the second, in the amount of $400,000, was to occur within twelve months of the date of the Purchase Agreement. The second distribution may be reduced by any indemnification claims against the Seller under the terms of the Agreement. The distribution of the Purchase Shares was completed in March 2018. The payment date for the $1,000,000 cash portion of the Purchase Price was extended to September 2020. Settlement of debt On March 19, 2019, the Company entered into two Debt Repayment Agreements with two creditors of the Company (the “Creditors”), pursuant to which the Company agreed to repay $135,851 owed to the Creditors in the form of 295,480 shares of Company’s common stock at an average debt conversion rate of $0.46 per share (the “Debt Repayment”). The Debt Repayment was completed pursuant to the exemption from registration provided by Regulation S promulgated under the Securities Act of 1933, as amended. The closing price of the Company’s common stock on March 19, 2019 was $0.60 per share, which resulted in a loss on settlement of debt of $41,437. On March 30, 2019, the Company entered into four Debt Repayment Agreements with four creditors of the Company (the “Creditors”), pursuant to which the Company agreed to repay $868,682 owed to the Creditors in the form of 976,364 shares of Company’s common stock at an average debt conversion rate of $0.89 per share (the “Debt Repayment”). The Debt Repayment was completed pursuant to the exemption from registration provided by Regulation S promulgated under the Securities Act of 1933, as amended. The closing price of the Company’s common stock on March 30, 2019 was $0.60 per share, which resulted in a gain on settlement of debt of $282,863. Common stock issued for consulting services On August 30, 2018, the Company entered into two advisory agreements with two advisors (the “Financial Advisors”), pursuant to which the Company engaged the Financial Advisors to provide certain financial advisory services for a service period of six months. As compensation for the services, the Company agreed to issue the Financial Advisors an aggregate of 67,916 shares of its common stock, par value $0.001. These shares are valued at $20,375, determined using the closing price of the Company’s common stock on August 30, 2018 of $0.30 per share. For the year ended December 31, 2019 and 2018, amortization of deferred stock compensation of these shares amounted to $6,792 and $13,583, respectively. On January 23, 2019, the Company entered into a consulting agreement with Redfield Management Service limited for business, finance and investor relations services. The consultant is due a monthly consulting fee of $7,000 and 50,000 shares, to be paid every three months. The term of the agreement is one year. The service agreement was terminated at the end of April and the Company issued a total of 200,000 shares of its common stock during year ended December 31, 2019. For the year ended December 31, 2019, amortization of deferred stock compensation of these shares amounted to $120,000. On March 13, 2019, the Company entered into a consulting agreement with Global Merchants Union (“GMU”), a company incorporated in California, pursuant to which GMU was to provide business and financial operation and planning consultation services to the Company for consideration of $7,500 per month and a one-time stock payment of 1,000,000 shares of common stock of the Company (the “Share Payment”). Shares subject to the Share Payment were to be issued to GMU within 30 days after the agreement was signed. The term of the agreement was for one year but the cash consideration and payment obligation by the Company under this agreement was terminated in May 2019. For the year ended December 31, 2019, amortization of deferred compensation of these shares amounted to $475,000. Deferred stock compensation of $125,000 has been recognized as a reduction of shareholders’ deficit as the services had not been performed as of December 31, 2019. Issuance of restricted common stock On July 13, 2018, the Board of Directors of the Company approved the grant of 2,300,000 restricted stock units (the “RSUs”) to three employees of the Company, pursuant to the Merion, Inc. 2018 Omnibus Equity Plan. Thirty percent of the RSUs vested on July 13, 2019, thirty percent of the RSUs will vest on July 13, 2020, and the remaining forty percent of the RSUs will vest on July 13, 2021, in each case provided that the employee remains employed, in good standing, by the Company. These shares were valued at $851,000, determined using the closing price of the Company’s common stock on July 13, 2018 of $0.37 per share, and will be amortized ratably over the term of the vesting periods of three years on a straight line basis. The Company accounts for the restricted common stock as equity-settled awards in accordance with ASC 718. For the year ended December 31, 2019 and 2018, amortization of deferred stock compensation of these shares amounted to $255,300 and $119,607, respectively. Deferred stock compensation of $476,093 and $731,393 has been recognized as a reduction of shareholders’ deficit for the services have not been performed as of December 31, 2019 and 2018, respectively. The following table summarizes unvested restricted common stock activity for the years ended December 31, 2019 and 2018: Number of shares Weighted average grant-date fair value per share Outstanding as of December 31, 2017 - $ - Granted 2,300,000 0.37 Vested - - Forfeited - - Outstanding as of December 31, 2018 2,300,000 $ 0.37 Granted - - Vested 690,000 - Forfeited - - Outstanding as of December 31, 2019 1,610,000 $ 0.37 </t>
  </si>
  <si>
    <t>Subsequent Events</t>
  </si>
  <si>
    <t>Note 11 - Subsequent Events</t>
  </si>
  <si>
    <t>The Company evaluated all events and transactions that occurred after December 31, 2019 up through the date the Company issued these financial statements on April 7, 2020. Coronavirus (COVID-19) In December 2019, a novel strain of coronavirus (COVID-19) surfaced. Subsequent to December 31, 2019, COVID-19 has spread rapidly to many parts of China and other parts of the world, including the United States. The epidemic has resulted in quarantines, travel restrictions, and the temporary closure of stores and facilities in China, the United States, and elsewhere around the world. Substantially all of the Company’s revenues are concentrated in China and the United States. Consequently, the COVID-19 outbreak may materially adversely affect the Company’s business operations, financial condition and operating results for 2020, including but not limited to material negative impact to the Company’s total revenues, slower collection of accounts receivables and additional allowance for doubtful accounts. Because of the significant uncertainties surrounding the COVID-19 outbreak, the extent of the business disruption and the related financial impact cannot be reasonably estimated at this time. Private placements On January 13, 2020, the Company entered into a Securities Purchase Agreement (the “Agreement”) with Jinzhuang Zhang (the “Purchaser”), pursuant to which the Company agreed to sell to the Purchaser in a private placement 10,000 shares (the “Zhang Shares”) of the Company’s common stock, par value $0.001 per share (the “Common Stock”), at a purchase price of $1.00 per share for an aggregate offering price of $10,000 (the “ Private Placement”). The Private Placement was completed pursuant to the exemption from registration provided by Regulation S promulgated under the Securities Act of 1933, as amended. In connection with the Private Placement, the Company issued 800 shares of Common Stock to a third-party individual located outside the United States as compensation for introducing the Purchaser to the Company. On January 14, 2020, the Company entered into a Securities Purchase Agreement (the “Purchase Agreement”) with Deping Song (the “Purchaser”), pursuant to which the Company agreed to sell to the Purchaser in a private placement 40,000 shares (the “Song Shares”) of the Company’s common stock, par value $0.001 per share (the “Common Stock”), at a purchase price of $1.00 per share for an aggregate offering price of $40,000 (the “Private Placement”). The Private Placement was completed pursuant to the exemption from registration provided by Regulation S promulgated under the Securities Act of 1933, as amended. In connection with the Private Placement, the Company issued 3,200 shares of Common Stock to a third-party individual located outside the United States as compensation for introducing the Purchaser to the Company. On January 25, 2020, the Company entered into a Securities Purchase Agreement (the “Agreement”) with Jinming Chen (the “Purchaser”), pursuant to which the Company agreed to sell to the Purchaser in a private placement 100,000 shares (the “Shares”) of the Company’s common stock, par value $0.001 per share (the “Common Stock”), at a purchase price of $1.00 per share for an aggregate offering price of $100,000 (the “Private Placement”). The Private Placement was completed pursuant to the exemption from registration provided by Regulation S promulgated under the Securities Act of 1933, as amended. In connection with the Private Placement, the Company issued 8,000 shares of Common Stock to a third-party individual located outside the United States as compensation for introducing the Purchaser to the Company. Office lease On March 9, 2020, the Company entered into an office lease agreement with a 3-year lease term starting in March 2019 and ending in February 2023 with a monthly rent of $8,333.</t>
  </si>
  <si>
    <t>Summary of Significant Accounting Policies (Policies)</t>
  </si>
  <si>
    <t>Basis of Presentation</t>
  </si>
  <si>
    <t>These financial statements have been presented by the Company in accordance with the accounting principles generally accepted in the United States of America.</t>
  </si>
  <si>
    <t>Use of Estimates</t>
  </si>
  <si>
    <t>The preparation of financial statements in conformity with generally accepted accounting principles in the United States of America requires management to make estimates and assumptions that affect the amounts reported in the financial statements and accompanying notes. Significant accounting estimates reflected in the Company’s financial statements include the useful lives of property and equipment, the collectability of receivables and impairment on long-live assets. Actual results could differ from those estimates.</t>
  </si>
  <si>
    <t>Cash and cash equivalents</t>
  </si>
  <si>
    <t>The Company considers all highly liquid investments purchased with an original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t>
  </si>
  <si>
    <t>Accounts Receivable</t>
  </si>
  <si>
    <t xml:space="preserve">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December 31, 2019 December 31, 2018 Accounts receivable $ 80,792 $ 673 Allowance for doubtful accounts (41,011 ) - Accounts receivable, net $ 39,781 $ 673 Movement of allowance for doubtful accounts is as follows: Year ended December 31, 2019 Year ended December 31, 2018 Beginning balance $ - $ 43,276 Provision for doubtful accounts 41,011 46,836 Less: write-offs - (90,112 ) Ending balance $ 41,011 $ - </t>
  </si>
  <si>
    <t>Inventories are valued at the lower of cost (determined on a first-in, first-out basis) or net realizable value. Inventory consists of nutritional products, beauty products, and raw materials in our manufacturing facility.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The inventories’ shelf lives are approximately 3 years. As of December 31, 2019 and 2018, there are no inventories obsolescence reserves or write-downs.</t>
  </si>
  <si>
    <t>Property and Equipment, net</t>
  </si>
  <si>
    <t>Property and equipment are stated at cost, net of accumulated depreciation. Upon disposition, the cost and related accumulated depreciation and amortization is removed from the books, and any resulting gain or loss is included in operations. The Company provides depreciation and amortization using the straight-line method over the estimated useful lives of various classes as follows: Machinery 10 years Computer and software 3 to 5 years Furniture and fixtures 5 to 10 years Vehicles 5 to 7 years Leasehold improvements over the lesser of the remaining lease term or the expected life of the improvement Repairs and maintenance are charged to operations when incurred while betterments and renewals are capitalized.</t>
  </si>
  <si>
    <t>Right-of-use Asset and Lease Liabilities</t>
  </si>
  <si>
    <t>In February 2016, the FASB issued ASU 2016-02 “Leases (Topic 842).” The new standard requires lessees to recognize lease assets (“right of use”) and related lease obligations (“lease liabilities”)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Company adopted this standard as of January 1, 2019 utilizing the practical expedients approach.</t>
  </si>
  <si>
    <t>Intangible Assets, net</t>
  </si>
  <si>
    <t>Intangible assets represent the technological knowhow associated with the machinery that the Company has purchased. The technological knowhow has a finite useful life and is amortized using a straight-line method that reflects the estimated pattern in which the economic benefits of the intangible asset is to be consumed. The estimated useful life for the technological knowhow was estimated to be 10 years, which is associated with the economic benefits of the useful life of the machinery that the Company purchased. The Company also reevaluates the periods of amortization to determine whether subsequent events and circumstances warrant revised estimates of useful life. As of December 31, 2018, the Company determined the intangible asset was impaired, as the estimated discounted future cash flows expected to result from the use of the assets as being less than the carrying value of the asset. As a result, the Company recognized $810,000 of an impairment loss for the year ended December 31, 2018. Amortization expense totaled $0 and $90,000 for the years ended December 31, 2019 and 2018, respectively.</t>
  </si>
  <si>
    <t>Impairment of Long-Lived Assets</t>
  </si>
  <si>
    <t>Long-lived assets, including property,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 approach or, when available and appropriate, to comparable market values.</t>
  </si>
  <si>
    <t>Deferred Revenue</t>
  </si>
  <si>
    <t>Deferred revenue represents product deposi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t>
  </si>
  <si>
    <t>Accrued Bonus</t>
  </si>
  <si>
    <t>Accrued bonus represents amounts earned by the Company’s affiliate members (the “Affiliated Members”) for successful product sales. These bonuses are in the form of rebate credits that can be used to order the Company’s products, or cash rebates provided to Affiliate Members upon request.</t>
  </si>
  <si>
    <t>Fair Value of Financial Instruments</t>
  </si>
  <si>
    <t>The Financial Accounting Standard Board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t>
  </si>
  <si>
    <t>Revenue Recognition</t>
  </si>
  <si>
    <t>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nd there are no remaining performance obligations under the contract.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accounts for a contract with a customer when the contract is committed in writing, the rights of the parties, including payment terms, are identified, the contract has commercial substance and consideration is probable of collection. The Company continues to derive its revenues from sales contracts with its customers with revenues being recognized upon delivery of products. Persuasive evidence of an arrangement is demonstrated via sales contracts and invoices; and the sales price to the customer is fixed upon acceptance of the sales contract. Sales rebates or discounts are recognized as a reduction of revenue when the sale is made. The Company recognizes revenue when control of the goods is transferred upon shipment to the customer by the Company and collectability of payment is reasonably assured. These revenues are recognized at a point in time after all performance obligations are satisfied. The Company also recognizes revenue on shipping and handling fees charged to the Company’s customers. Shipping and handling fee revenue is recognized when products have been delivered at a point in time. Shipping and handling fee revenues totaled $30,635 and $4,956 for the year ended December 31, 2019 and 2018,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return rate of nearly zero. Accordingly, the allowance as of December 31, 2019 and 2018 is estimated at $0. In addition to the Company’s 60-day return policy, the Company, at its discretion, may accept a customer’s application for a buy-back of products previously sold within one year at 90% of the original product’s cost less commissions and shipping costs. The Company implemented its buy-back policy on January 1, 2012. To date, the Company has not received any buy-back applications. As a result, no allowance for buy-backs had been recorded as of December 31, 2019 and 2018. The majority of the Company’s product sales are generated from China and all of the Company’s OEM and packaging sales are generated from the United States. While all products are priced in U.S. currency, the Company accepts payments in both U.S. dollars, Chinese Yuan, and Hong Kong dollars.</t>
  </si>
  <si>
    <t>Shipping and Handling Expenses</t>
  </si>
  <si>
    <t>Shipping and handling costs incurred by the Company are included in selling expenses and totaled $27,571 and $40,049 for the years ended December 31, 2019 and 2018, respectively.</t>
  </si>
  <si>
    <t>Research and Development ("R&amp;amp;D") Expenses</t>
  </si>
  <si>
    <t>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general and administrative expenses and totaled $904 and $7,549 for the year ended December 31, 2019 and 2018, respectively.</t>
  </si>
  <si>
    <t>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es are also recognized for net operating losses that can be carried forward. A valuation allowance is established, when necessary, to reduce net deferred tax assets to the amount expected to be realized.</t>
  </si>
  <si>
    <t>Basic and Diluted Earnings (Loss) Per Share</t>
  </si>
  <si>
    <t>Generally accepted accounting principles regarding earnings per share (“EPS”) require presentation of basic and diluted earnings (loss) per share in conjunction with the disclosure of the methodology used in computing such earnings (loss) per share. Basic earnings (loss) per share is computed by dividing net income (loss) available to common stockholders by the weighted average of common shares outstanding during the period. Diluted earning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 2,300,000 shares of restricted common stock with weighted average effect of 1,278,120 diluted shares are excluded in the diluted EPS calculation for the year ended December 31, 2019, respectively, due to its anti-dilutive nature. There were no other potential dilutive securities outstanding for the year ended December 31, 2019 and 2018.</t>
  </si>
  <si>
    <t>Concentration of Credit Risk</t>
  </si>
  <si>
    <t>Financial instruments Financial instruments that potentially subject the Company to concentrations of credit risk are cash and accounts receivable arising from its normal business activities. The Company maintains balances at financial institutions which, from time to time, may exceed Federal Deposit Insurance Corporation (FDIC) insured limits for the banks located in the United States, or may exceed Hong Kong Deposit Protection Board (HKDPB) insured limits for the banks located in Hong Kong. The Company had no uninsured balances as of December 31, 2019. Major Customers and Suppliers For the year ended December 31, 2019, one customer accounted for approximately 10% of the Company’s sales and for the year ended December 31, 2018, two customers accounted for approximately 39% (27% and 12%) of the Company’s sales. As of December 31, 2019, three customers accounted for approximately 88% (67%, 11% and 10%) of the Company’s accounts receivables. As of December 31, 2018, one customer accounted for 100% of the Company’s accounts receivable. For the year ended December 31, 2019, three suppliers accounted for 69% (36%, 18% and 15%) of the Company’s product purchases and for the year ended December 31, 2018, three suppliers accounted for approximately 48% (23%, 13% and 12%, respectively) of the Company’s product purchases.</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ew Accounting Pronouncements</t>
  </si>
  <si>
    <t>In June 2018, the FASB issued ASU No. 2018-07, Compensation – Stock Compensation (Topic 718): Improvements to Employee Share-Based Payment Accounting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0. The adoption of this ASU on January 1, 2020 did not have any material effect on the Company’s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anuar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new standard on Company’s financial statements and related disclosures. The Company does not believe other recently issued but not yet effective accounting standards, if currently adopted, would have a material effect on the Company’s financial statements.</t>
  </si>
  <si>
    <t>Reclassifications</t>
  </si>
  <si>
    <t>Certain prior period amounts have been reclassified to conform to the current year presentation. These reclassifications have no effect on the accompanying statements of operations and cash flows.</t>
  </si>
  <si>
    <t>Summary of Significant Accounting Policies (Tables)</t>
  </si>
  <si>
    <t>Movement of allowance for doubtful accounts</t>
  </si>
  <si>
    <t xml:space="preserve"> December 31, 2019 December 31, 2018 Accounts receivable $ 80,792 $ 673 Allowance for doubtful accounts (41,011 ) - Accounts receivable, net $ 39,781 $ 673 </t>
  </si>
  <si>
    <t>Accounts receivable balance and allowance for doubtful accounts</t>
  </si>
  <si>
    <t xml:space="preserve"> Year ended December 31, 2019 Year ended December 31, 2018 Beginning balance $ - $ 43,276 Provision for doubtful accounts 41,011 46,836 Less: write-offs - (90,112 ) Ending balance $ 41,011 $ - </t>
  </si>
  <si>
    <t>Property and Equipment useful lives</t>
  </si>
  <si>
    <t xml:space="preserve"> Machinery 10 years Computer and software 3 to 5 years Furniture and fixtures 5 to 10 years Vehicles 5 to 7 years Leasehold improvements over the lesser of the remaining lease term or the expected life of the improvement </t>
  </si>
  <si>
    <t>Inventories (Tables)</t>
  </si>
  <si>
    <t xml:space="preserve"> December 31, 2019 December 31, 2018 Raw materials $ 101,102 $ 31,957 Work-in-progress 6,776 2,775 Finished goods 57,866 15,607 Inventories $ 165,744 $ 50,339 </t>
  </si>
  <si>
    <t>Property and Equipment (Tables)</t>
  </si>
  <si>
    <t xml:space="preserve"> December 31, 2019 December 31, 2018 Computer equipment and software $ 114,953 $ 114,953 Furniture and fixtures 26,686 26,686 Automobiles 179,677 179,677 Leasehold improvement 40,053 40,053 Machinery 420,000 420,000 Total 781,369 781,369 Less: accumulated depreciation and amortization (445,369 ) (390,677 ) Property and equipment, net $ 336,000 $ 390,692 </t>
  </si>
  <si>
    <t>Income Taxes (Tables)</t>
  </si>
  <si>
    <t>Reconciliation of statutory tax rate</t>
  </si>
  <si>
    <t xml:space="preserve"> Year ended December 31, 2019 Year ended December 31, 2018 Federal statutory rate 21.0 % 21.0 % State statutory rate 7.0 % 7.0 % Valuation allowance (20.2 )% (20.2 )% Permanent difference * (7.9 )% (7.8 )% Effective tax rate (0.1 )% (0.0 )% </t>
  </si>
  <si>
    <t>Deferred tax assets</t>
  </si>
  <si>
    <t xml:space="preserve"> December 31, 2019 December 31, 2018 Allowance for doubtful accounts $ 11,476 $ - Amortization of intangible assets 196,445 211,566 Net operating losses 2,125,102 1,975,889 Deferred tax assets 2,333,023 2,187,445 Valuation allowance (2,333,023 ) (2,187,445 ) Deferred tax assets, net $ - $ - </t>
  </si>
  <si>
    <t>Commitments (Tables)</t>
  </si>
  <si>
    <t>Summary of lease obligations</t>
  </si>
  <si>
    <t xml:space="preserve"> Twelve months ended December 31, Operating lease amount 2020 $ 134,728 2021 138,774 2022 142,932 2023 147,218 2024 24,658 Total lease payments 588,310 Less: interest (56,889 ) Present value of lease liabilities $ 531,421 </t>
  </si>
  <si>
    <t>Equity (Tables)</t>
  </si>
  <si>
    <t>Summary of unvested restricted common stock activity</t>
  </si>
  <si>
    <t xml:space="preserve"> Number of shares Weighted average grant-date fair value per share Outstanding as of December 31, 2017 - $ - Granted 2,300,000 0.37 Vested - - Forfeited - - Outstanding as of December 31, 2018 2,300,000 $ 0.37 Granted - - Vested 690,000 - Forfeited - - Outstanding as of December 31, 2019 1,610,000 $ 0.37 </t>
  </si>
  <si>
    <t>Organization (Details Narrative) - USD ($)</t>
  </si>
  <si>
    <t>1 Months Ended</t>
  </si>
  <si>
    <t>Apr. 30, 2011</t>
  </si>
  <si>
    <t>State of incorporation</t>
  </si>
  <si>
    <t>Nevada</t>
  </si>
  <si>
    <t>Date of incorporation</t>
  </si>
  <si>
    <t>Feb. 4,
		2011</t>
  </si>
  <si>
    <t>Merger agreement [Member] | E-World USA Holdings, Inc. [Member]</t>
  </si>
  <si>
    <t>Common stock issued at merger agreement</t>
  </si>
  <si>
    <t>Common stock issued at merger agreement, description</t>
  </si>
  <si>
    <t xml:space="preserve">One for one basis for each share of E-World CA&amp;#8217;s common stock issued and outstanding at the date of the merger. </t>
  </si>
  <si>
    <t>Asset Purchase Agreement [Member] | SUSS Technology Corporation [Member] | On January 1, 2018 [Member]</t>
  </si>
  <si>
    <t>Business acquisition, consideration payable in cash</t>
  </si>
  <si>
    <t>Business acquisition consideration transferred or transferrable, shares issuable</t>
  </si>
  <si>
    <t>Business acquisition consideration transferred or transferrable shares issuable, value</t>
  </si>
  <si>
    <t>Summary of Significant Accounting Policies (Details) - USD ($)</t>
  </si>
  <si>
    <t>Summary of Significant Accounting Policies (Details)</t>
  </si>
  <si>
    <t>Allowance for doubtful accounts</t>
  </si>
  <si>
    <t>Summary of Significant Accounting Policies (Details 1) - USD ($)</t>
  </si>
  <si>
    <t>Summary of Significant Accounting Policies (Details 1)</t>
  </si>
  <si>
    <t>Provision for doubtful accounts</t>
  </si>
  <si>
    <t>Less: write-offs</t>
  </si>
  <si>
    <t>Ending balance</t>
  </si>
  <si>
    <t>Summary of Significant Accounting Policies (Details 2)</t>
  </si>
  <si>
    <t>Computer and software [Member] | Minimum [Member]</t>
  </si>
  <si>
    <t>Estimated useful lives</t>
  </si>
  <si>
    <t>3 years</t>
  </si>
  <si>
    <t>Computer and software [Member] | Maximum [Member]</t>
  </si>
  <si>
    <t>5 years</t>
  </si>
  <si>
    <t>Furniture and fixtures [Member] | Minimum [Member]</t>
  </si>
  <si>
    <t>Furniture and fixtures [Member] | Maximum [Member]</t>
  </si>
  <si>
    <t>10 years</t>
  </si>
  <si>
    <t>Vehicles [Member] | Minimum [Member]</t>
  </si>
  <si>
    <t>Vehicles [Member] | Maximum [Member]</t>
  </si>
  <si>
    <t>7 years</t>
  </si>
  <si>
    <t>Machinery [Member]</t>
  </si>
  <si>
    <t>Leasehold improvement [Member]</t>
  </si>
  <si>
    <t>Estimated useful lives for leasehold improvement</t>
  </si>
  <si>
    <t>over the lesser of the remaining lease term or the expected life of the improvement</t>
  </si>
  <si>
    <t>Summary of Significant Accounting Policies (Details Narrative) - USD ($)</t>
  </si>
  <si>
    <t>Product purchases</t>
  </si>
  <si>
    <t>69.00%</t>
  </si>
  <si>
    <t>48.00%</t>
  </si>
  <si>
    <t>Inventory shelf life</t>
  </si>
  <si>
    <t>Estimated useful life</t>
  </si>
  <si>
    <t>Amortization expense</t>
  </si>
  <si>
    <t>Shipping and handling fee revenues</t>
  </si>
  <si>
    <t>Restricted common shares</t>
  </si>
  <si>
    <t>Product warranty description</t>
  </si>
  <si>
    <t>In addition to the Company&amp;#8217;s 60-day return policy, the Company, at its discretion, may accept a customer&amp;#8217;s application for a buy-back of products previously sold within one year at 90% of the original product&amp;#8217;s cost less commissions and shipping costs.</t>
  </si>
  <si>
    <t>Product return allowance</t>
  </si>
  <si>
    <t>Shipping and handling costs</t>
  </si>
  <si>
    <t>Research and development expenses</t>
  </si>
  <si>
    <t>Diluted shares</t>
  </si>
  <si>
    <t>Product sales</t>
  </si>
  <si>
    <t>10.00%</t>
  </si>
  <si>
    <t>39.00%</t>
  </si>
  <si>
    <t>88.00%</t>
  </si>
  <si>
    <t>100.00%</t>
  </si>
  <si>
    <t>One Supplier [Member]</t>
  </si>
  <si>
    <t>36.00%</t>
  </si>
  <si>
    <t>23.00%</t>
  </si>
  <si>
    <t>Two Supplier [Member]</t>
  </si>
  <si>
    <t>18.00%</t>
  </si>
  <si>
    <t>13.00%</t>
  </si>
  <si>
    <t>Three Supplier [Member]</t>
  </si>
  <si>
    <t>15.00%</t>
  </si>
  <si>
    <t>12.00%</t>
  </si>
  <si>
    <t>One Customer [Member]</t>
  </si>
  <si>
    <t>27.00%</t>
  </si>
  <si>
    <t>67.00%</t>
  </si>
  <si>
    <t>Three Customer [Member]</t>
  </si>
  <si>
    <t>Two Customer [Member]</t>
  </si>
  <si>
    <t>11.00%</t>
  </si>
  <si>
    <t>Inventories (Details) - USD ($)</t>
  </si>
  <si>
    <t>Inventories (Details)</t>
  </si>
  <si>
    <t>Raw materials</t>
  </si>
  <si>
    <t>Work-in-progress</t>
  </si>
  <si>
    <t>Finished goods</t>
  </si>
  <si>
    <t>Property and Equipment (Details) - USD ($)</t>
  </si>
  <si>
    <t>Property and equipment, gross</t>
  </si>
  <si>
    <t>Less: accumulated depreciation and amortization</t>
  </si>
  <si>
    <t>Property and equipment, net</t>
  </si>
  <si>
    <t>Furniture and fixtures [Member]</t>
  </si>
  <si>
    <t>Automobiles [Member]</t>
  </si>
  <si>
    <t>Computer equipment and software [Member]</t>
  </si>
  <si>
    <t>Property and Equipment (Details Narrative) - USD ($)</t>
  </si>
  <si>
    <t>Property and Equipment (Details Narrative)</t>
  </si>
  <si>
    <t>Depreciation expense</t>
  </si>
  <si>
    <t>Debt (Details Narrative) - USD ($)</t>
  </si>
  <si>
    <t>Mar. 31, 2019</t>
  </si>
  <si>
    <t>Interest expense</t>
  </si>
  <si>
    <t>Third party borrowing non interest bearing [Member]</t>
  </si>
  <si>
    <t>Debt settlement amount</t>
  </si>
  <si>
    <t>Loan extension description</t>
  </si>
  <si>
    <t>In March 2019, the repayment term related to the amount of $50,000 was changed by the third party creditor from due on demand to due on March 20, 2024.</t>
  </si>
  <si>
    <t>Third party borrowing interest bearing [Member]</t>
  </si>
  <si>
    <t>Interest rate</t>
  </si>
  <si>
    <t>6.00%</t>
  </si>
  <si>
    <t>In March 2019, the repayment term related to the amount of $20,000 was changed by the third party creditor from due on demand to due on March 20, 2024.</t>
  </si>
  <si>
    <t>Third party borrowing One [Member]</t>
  </si>
  <si>
    <t>Related Party Transactions (Details Narrative) - USD ($)</t>
  </si>
  <si>
    <t>Jan. 31, 2016</t>
  </si>
  <si>
    <t>In March 2019, the repayment term related to the balance of $95,000 was changed by the employee from due on demand to due on March 20, 2024.</t>
  </si>
  <si>
    <t>Chief Executive Officer [Member]</t>
  </si>
  <si>
    <t>In March 2019, the repayment term was changed by the related party from due on demand to due on March 20, 2024.</t>
  </si>
  <si>
    <t>Chief Executive Officer [Member] | Due to shareholder, interest bearing [Member]</t>
  </si>
  <si>
    <t>The full balance of $471,603 was repaid in October 2019.</t>
  </si>
  <si>
    <t>9.99%</t>
  </si>
  <si>
    <t>Chief Executive Officer [Member] | Unsecured loan [Member]</t>
  </si>
  <si>
    <t>In March 2019, the repayment term related to $2,000,000 of the total balance was changed by Mr. Wang from due on demand to due on March 20, 2024.</t>
  </si>
  <si>
    <t>CEO's immediate family members [Member] | Advances from Related Parties Non-Interest Bearing [Member]</t>
  </si>
  <si>
    <t>In March 2019, the repayment term for the $518,839 was changed by these related parties from due on demand to due on March 20, 2024.</t>
  </si>
  <si>
    <t>Income Taxes (Details)</t>
  </si>
  <si>
    <t>Federal statutory rate</t>
  </si>
  <si>
    <t>21.00%</t>
  </si>
  <si>
    <t>State statutory rate</t>
  </si>
  <si>
    <t>7.00%</t>
  </si>
  <si>
    <t>Valuation allowance</t>
  </si>
  <si>
    <t>(20.20%)</t>
  </si>
  <si>
    <t>Permanent difference</t>
  </si>
  <si>
    <t>(7.90%)</t>
  </si>
  <si>
    <t>(7.80%)</t>
  </si>
  <si>
    <t>Effective tax rate</t>
  </si>
  <si>
    <t>(0.10%)</t>
  </si>
  <si>
    <t>0.00%</t>
  </si>
  <si>
    <t>Income Taxes (Details 1) - USD ($)</t>
  </si>
  <si>
    <t>Income Taxes (Details 1)</t>
  </si>
  <si>
    <t>Amortization of intangible assets</t>
  </si>
  <si>
    <t>Net operating loss</t>
  </si>
  <si>
    <t>Deferred tax assets, net</t>
  </si>
  <si>
    <t>Income Taxes (Details Narrative) - USD ($)</t>
  </si>
  <si>
    <t>Cumulative net operating loss carry-forward expiring</t>
  </si>
  <si>
    <t>Net operating loss for the years ended 2018 and 2019 will not expire but utilization is limited to 80% of income each year until utilized. Net operating loss for the years ended 2017 and prior will expire in the years 2031 to 2037.</t>
  </si>
  <si>
    <t>Deferred tax assets, valuation allowance percentage</t>
  </si>
  <si>
    <t>Deferred tax assets from prior period</t>
  </si>
  <si>
    <t>Change in valuation allowance</t>
  </si>
  <si>
    <t>Federal [Member]</t>
  </si>
  <si>
    <t>Cumulative net operating loss carry-forward</t>
  </si>
  <si>
    <t>Commitments (Details)</t>
  </si>
  <si>
    <t>Dec. 31, 2019USD ($)</t>
  </si>
  <si>
    <t>Twelve months ended June 30,</t>
  </si>
  <si>
    <t>2020</t>
  </si>
  <si>
    <t>2021</t>
  </si>
  <si>
    <t>2022</t>
  </si>
  <si>
    <t>2023</t>
  </si>
  <si>
    <t>2024</t>
  </si>
  <si>
    <t>Total lease payments</t>
  </si>
  <si>
    <t>Less: interest</t>
  </si>
  <si>
    <t>Present value of lease liabilities</t>
  </si>
  <si>
    <t>Commitments (Details Narrative) - USD ($)</t>
  </si>
  <si>
    <t>Commitments (Details Narrative)</t>
  </si>
  <si>
    <t>Leases term</t>
  </si>
  <si>
    <t>Lease labilities</t>
  </si>
  <si>
    <t>Effective interest rate</t>
  </si>
  <si>
    <t>4.78%</t>
  </si>
  <si>
    <t>Remaining lease term</t>
  </si>
  <si>
    <t>4 years 2 months 1 day</t>
  </si>
  <si>
    <t>Lease expenses</t>
  </si>
  <si>
    <t>Short-term lease expenses</t>
  </si>
  <si>
    <t>Equity (Details) - Restricted Stock [Member] - $ / shares</t>
  </si>
  <si>
    <t>Outstanding beginning</t>
  </si>
  <si>
    <t>Granted</t>
  </si>
  <si>
    <t>Vested</t>
  </si>
  <si>
    <t>Forfeited</t>
  </si>
  <si>
    <t>Outstanding ending</t>
  </si>
  <si>
    <t>Weighted Average Grant date fair value</t>
  </si>
  <si>
    <t>Weighted average grant date fair value, outstanding beginning</t>
  </si>
  <si>
    <t>Weighted average grant date fair value, outstanding ending</t>
  </si>
  <si>
    <t>Equity (Details Narrative) - USD ($)</t>
  </si>
  <si>
    <t>Jul. 13, 2021</t>
  </si>
  <si>
    <t>Jul. 13, 2020</t>
  </si>
  <si>
    <t>Jul. 13, 2019</t>
  </si>
  <si>
    <t>Mar. 13, 2019</t>
  </si>
  <si>
    <t>Jul. 13, 2018</t>
  </si>
  <si>
    <t>Nov. 28, 2019</t>
  </si>
  <si>
    <t>Mar. 30, 2019</t>
  </si>
  <si>
    <t>Jan. 23, 2019</t>
  </si>
  <si>
    <t>Aug. 30, 2018</t>
  </si>
  <si>
    <t>Sep. 30, 2020</t>
  </si>
  <si>
    <t>Mar. 19, 2019</t>
  </si>
  <si>
    <t>Feb. 14, 2018</t>
  </si>
  <si>
    <t>Jul. 28, 2017</t>
  </si>
  <si>
    <t>Stock subscription received</t>
  </si>
  <si>
    <t>Loss on debt extinguishment</t>
  </si>
  <si>
    <t>Common stock, par value</t>
  </si>
  <si>
    <t>Issuance of common stock for debt settlement, Shares</t>
  </si>
  <si>
    <t>Common stock value</t>
  </si>
  <si>
    <t>Sales Agents [Member]</t>
  </si>
  <si>
    <t>Chairman and CEO [Member]</t>
  </si>
  <si>
    <t>Shares reserved for future issuance</t>
  </si>
  <si>
    <t>Financial Advisor [Member]</t>
  </si>
  <si>
    <t>Common stock issued on consulting services, value</t>
  </si>
  <si>
    <t>Common stock shares issuable under agreement</t>
  </si>
  <si>
    <t>Common stock shares issuable under agreement, par value</t>
  </si>
  <si>
    <t>Closing price of common stock</t>
  </si>
  <si>
    <t>Mr. Wang [Member]</t>
  </si>
  <si>
    <t>Payment extension, description</t>
  </si>
  <si>
    <t xml:space="preserve">The payment date for the $1,000,000 cash portion of the Purchase Price was extended to December 31, 2019. </t>
  </si>
  <si>
    <t>Asset Purchase Agreement [Member] | SUSS Technology Corporation [Member] | Transaction Two [Member]</t>
  </si>
  <si>
    <t>Purchase of assets consideration payable</t>
  </si>
  <si>
    <t>Asset Purchase Agreement [Member] | SUSS Technology Corporation [Member] | Transaction One [Member]</t>
  </si>
  <si>
    <t>Debt Repayment Agreement [Member] | Creditors [Member]</t>
  </si>
  <si>
    <t>Debt conversion price</t>
  </si>
  <si>
    <t>Purchase price per share</t>
  </si>
  <si>
    <t>Debt Repayment Agreement [Member] | Four Creditors [Member]</t>
  </si>
  <si>
    <t>Securities Purchase Agreement [Member] | Private Placement [Member]</t>
  </si>
  <si>
    <t>Aggregate offering price</t>
  </si>
  <si>
    <t>Common stock, shares sold</t>
  </si>
  <si>
    <t>Securities Purchase Agreement [Member] | Private Placement [Member] | TBS Capital Management Limited [Member]</t>
  </si>
  <si>
    <t>Omnibus Equity Plan [Member] | Restricted Stock [Member]</t>
  </si>
  <si>
    <t>Reduction of shareholders deficit</t>
  </si>
  <si>
    <t>Vesting percent</t>
  </si>
  <si>
    <t>40.00%</t>
  </si>
  <si>
    <t>30.00%</t>
  </si>
  <si>
    <t>Plan One [Member] | Mr. Wang [Member]</t>
  </si>
  <si>
    <t>Shares issued</t>
  </si>
  <si>
    <t>Plan [Member] | Mr. Wang [Member]</t>
  </si>
  <si>
    <t>Consulting Agreement [Member] | Global Merchants Union [Member]</t>
  </si>
  <si>
    <t>Monthly consulting fee</t>
  </si>
  <si>
    <t>Term of agreement</t>
  </si>
  <si>
    <t>The term of the agreement was for one year but was terminated in May, 2019.</t>
  </si>
  <si>
    <t>Consulting Agreement [Member] | Redfield Management Service limited [Member]</t>
  </si>
  <si>
    <t>The term of the agreement is one year.</t>
  </si>
  <si>
    <t>Common stock issued on consulting services, shares</t>
  </si>
  <si>
    <t>Service agreement description</t>
  </si>
  <si>
    <t>The service agreement was terminated at the end of April and the Company issued a total of 200,000 shares of its common stock during the six months ended June 30, 2019.</t>
  </si>
  <si>
    <t>Subsequent Event [Member] | Asset Purchase Agreement [Member] | SUSS Technology Corporation [Member] | Transaction Two [Member]</t>
  </si>
  <si>
    <t>Subsequent Events (Details Narrative) - USD ($)</t>
  </si>
  <si>
    <t>Mar. 09, 2020</t>
  </si>
  <si>
    <t>Jan. 25, 2020</t>
  </si>
  <si>
    <t>Jan. 14, 2020</t>
  </si>
  <si>
    <t>Jan. 13, 2020</t>
  </si>
  <si>
    <t>Subsequent Event [Member]</t>
  </si>
  <si>
    <t>Lease term description</t>
  </si>
  <si>
    <t>The Company entered into an office lease agreement with a 3-year lease term starting in March 2019 and ending in February 2023 with a monthly rent of $8,333.</t>
  </si>
  <si>
    <t>Monthly rent</t>
  </si>
  <si>
    <t>Subsequent Event [Member] | Securities Purchase Agreement [Member] | Private Placement [Member]</t>
  </si>
  <si>
    <t>Common stock shares issued as compensation to third party</t>
  </si>
  <si>
    <t>Subsequent Event [Member] | Securities Purchase Agreement [Member] | Private Placement [Member] | Jinming Chen [Member]</t>
  </si>
  <si>
    <t>Subsequent Event [Member] | Securities Purchase Agreement [Member] | Private Placement [Member] | Deping Song [Member]</t>
  </si>
  <si>
    <t>Subsequent Event [Member] | Securities Purchase Agreement [Member] | Private Placement [Member] | Jinzhuang Zhang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177566608</v>
      </c>
    </row>
    <row r="20" spans="1:4">
      <c r="A20" s="4" t="s">
        <v>34</v>
      </c>
      <c r="D20" s="6" t="n">
        <v>2757566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58</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12</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9237</v>
      </c>
      <c r="C3" s="6" t="n">
        <v>295521</v>
      </c>
    </row>
    <row r="4" spans="1:3">
      <c r="A4" s="4" t="s">
        <v>57</v>
      </c>
      <c r="B4" s="5" t="n">
        <v>39781</v>
      </c>
      <c r="C4" s="5" t="n">
        <v>673</v>
      </c>
    </row>
    <row r="5" spans="1:3">
      <c r="A5" s="4" t="s">
        <v>58</v>
      </c>
      <c r="B5" s="5" t="n">
        <v>165744</v>
      </c>
      <c r="C5" s="5" t="n">
        <v>50339</v>
      </c>
    </row>
    <row r="6" spans="1:3">
      <c r="A6" s="4" t="s">
        <v>59</v>
      </c>
      <c r="B6" s="5" t="n">
        <v>23350</v>
      </c>
      <c r="C6" s="5" t="n">
        <v>69631</v>
      </c>
    </row>
    <row r="7" spans="1:3">
      <c r="A7" s="4" t="s">
        <v>60</v>
      </c>
      <c r="B7" s="5" t="n">
        <v>238112</v>
      </c>
      <c r="C7" s="5" t="n">
        <v>416164</v>
      </c>
    </row>
    <row r="8" spans="1:3">
      <c r="A8" s="4" t="s">
        <v>61</v>
      </c>
      <c r="B8" s="5" t="n">
        <v>336000</v>
      </c>
      <c r="C8" s="5" t="n">
        <v>390692</v>
      </c>
    </row>
    <row r="9" spans="1:3">
      <c r="A9" s="4" t="s">
        <v>62</v>
      </c>
      <c r="B9" s="5" t="n">
        <v>522884</v>
      </c>
      <c r="C9" s="4" t="s">
        <v>63</v>
      </c>
    </row>
    <row r="10" spans="1:3">
      <c r="A10" s="4" t="s">
        <v>64</v>
      </c>
      <c r="B10" s="5" t="n">
        <v>15410</v>
      </c>
      <c r="C10" s="4" t="s">
        <v>63</v>
      </c>
    </row>
    <row r="11" spans="1:3">
      <c r="A11" s="4" t="s">
        <v>65</v>
      </c>
      <c r="B11" s="5" t="n">
        <v>1112406</v>
      </c>
      <c r="C11" s="5" t="n">
        <v>806856</v>
      </c>
    </row>
    <row r="12" spans="1:3">
      <c r="A12" s="3" t="s">
        <v>66</v>
      </c>
    </row>
    <row r="13" spans="1:3">
      <c r="A13" s="4" t="s">
        <v>67</v>
      </c>
      <c r="B13" s="5" t="n">
        <v>1208257</v>
      </c>
      <c r="C13" s="5" t="n">
        <v>1173546</v>
      </c>
    </row>
    <row r="14" spans="1:3">
      <c r="A14" s="4" t="s">
        <v>68</v>
      </c>
      <c r="B14" s="5" t="n">
        <v>6665</v>
      </c>
      <c r="C14" s="5" t="n">
        <v>1522280</v>
      </c>
    </row>
    <row r="15" spans="1:3">
      <c r="A15" s="4" t="s">
        <v>69</v>
      </c>
      <c r="B15" s="5" t="n">
        <v>28</v>
      </c>
      <c r="C15" s="5" t="n">
        <v>679800</v>
      </c>
    </row>
    <row r="16" spans="1:3">
      <c r="A16" s="4" t="s">
        <v>70</v>
      </c>
      <c r="B16" s="5" t="n">
        <v>113857</v>
      </c>
      <c r="C16" s="4" t="s">
        <v>63</v>
      </c>
    </row>
    <row r="17" spans="1:3">
      <c r="A17" s="4" t="s">
        <v>71</v>
      </c>
      <c r="B17" s="4" t="s">
        <v>63</v>
      </c>
      <c r="C17" s="5" t="n">
        <v>471603</v>
      </c>
    </row>
    <row r="18" spans="1:3">
      <c r="A18" s="4" t="s">
        <v>72</v>
      </c>
      <c r="B18" s="5" t="n">
        <v>438055</v>
      </c>
      <c r="C18" s="5" t="n">
        <v>2508051</v>
      </c>
    </row>
    <row r="19" spans="1:3">
      <c r="A19" s="4" t="s">
        <v>73</v>
      </c>
      <c r="B19" s="4" t="s">
        <v>63</v>
      </c>
      <c r="C19" s="5" t="n">
        <v>30000</v>
      </c>
    </row>
    <row r="20" spans="1:3">
      <c r="A20" s="4" t="s">
        <v>74</v>
      </c>
      <c r="B20" s="4" t="s">
        <v>63</v>
      </c>
      <c r="C20" s="5" t="n">
        <v>518839</v>
      </c>
    </row>
    <row r="21" spans="1:3">
      <c r="A21" s="4" t="s">
        <v>75</v>
      </c>
      <c r="B21" s="4" t="s">
        <v>63</v>
      </c>
      <c r="C21" s="5" t="n">
        <v>95000</v>
      </c>
    </row>
    <row r="22" spans="1:3">
      <c r="A22" s="4" t="s">
        <v>76</v>
      </c>
      <c r="B22" s="5" t="n">
        <v>1480000</v>
      </c>
      <c r="C22" s="5" t="n">
        <v>109030</v>
      </c>
    </row>
    <row r="23" spans="1:3">
      <c r="A23" s="4" t="s">
        <v>77</v>
      </c>
      <c r="B23" s="5" t="n">
        <v>50000</v>
      </c>
      <c r="C23" s="5" t="n">
        <v>101666</v>
      </c>
    </row>
    <row r="24" spans="1:3">
      <c r="A24" s="4" t="s">
        <v>78</v>
      </c>
      <c r="B24" s="5" t="n">
        <v>3296862</v>
      </c>
      <c r="C24" s="5" t="n">
        <v>7209815</v>
      </c>
    </row>
    <row r="25" spans="1:3">
      <c r="A25" s="3" t="s">
        <v>79</v>
      </c>
    </row>
    <row r="26" spans="1:3">
      <c r="A26" s="4" t="s">
        <v>80</v>
      </c>
      <c r="B26" s="5" t="n">
        <v>417564</v>
      </c>
      <c r="C26" s="4" t="s">
        <v>63</v>
      </c>
    </row>
    <row r="27" spans="1:3">
      <c r="A27" s="4" t="s">
        <v>72</v>
      </c>
      <c r="B27" s="5" t="n">
        <v>2000000</v>
      </c>
      <c r="C27" s="4" t="s">
        <v>63</v>
      </c>
    </row>
    <row r="28" spans="1:3">
      <c r="A28" s="4" t="s">
        <v>73</v>
      </c>
      <c r="B28" s="5" t="n">
        <v>30000</v>
      </c>
      <c r="C28" s="4" t="s">
        <v>63</v>
      </c>
    </row>
    <row r="29" spans="1:3">
      <c r="A29" s="4" t="s">
        <v>74</v>
      </c>
      <c r="B29" s="5" t="n">
        <v>518839</v>
      </c>
      <c r="C29" s="4" t="s">
        <v>63</v>
      </c>
    </row>
    <row r="30" spans="1:3">
      <c r="A30" s="4" t="s">
        <v>75</v>
      </c>
      <c r="B30" s="5" t="n">
        <v>95000</v>
      </c>
      <c r="C30" s="4" t="s">
        <v>63</v>
      </c>
    </row>
    <row r="31" spans="1:3">
      <c r="A31" s="4" t="s">
        <v>76</v>
      </c>
      <c r="B31" s="5" t="n">
        <v>20000</v>
      </c>
      <c r="C31" s="4" t="s">
        <v>63</v>
      </c>
    </row>
    <row r="32" spans="1:3">
      <c r="A32" s="4" t="s">
        <v>77</v>
      </c>
      <c r="B32" s="5" t="n">
        <v>50000</v>
      </c>
    </row>
    <row r="33" spans="1:3">
      <c r="A33" s="4" t="s">
        <v>81</v>
      </c>
      <c r="B33" s="5" t="n">
        <v>3131403</v>
      </c>
      <c r="C33" s="4" t="s">
        <v>63</v>
      </c>
    </row>
    <row r="34" spans="1:3">
      <c r="A34" s="4" t="s">
        <v>82</v>
      </c>
      <c r="B34" s="5" t="n">
        <v>6428265</v>
      </c>
      <c r="C34" s="5" t="n">
        <v>7209815</v>
      </c>
    </row>
    <row r="35" spans="1:3">
      <c r="A35" s="4" t="s">
        <v>83</v>
      </c>
      <c r="B35" s="4" t="s">
        <v>63</v>
      </c>
      <c r="C35" s="4" t="s">
        <v>63</v>
      </c>
    </row>
    <row r="36" spans="1:3">
      <c r="A36" s="3" t="s">
        <v>84</v>
      </c>
    </row>
    <row r="37" spans="1:3">
      <c r="A37" s="4" t="s">
        <v>85</v>
      </c>
      <c r="B37" s="5" t="n">
        <v>177404</v>
      </c>
      <c r="C37" s="5" t="n">
        <v>174792</v>
      </c>
    </row>
    <row r="38" spans="1:3">
      <c r="A38" s="4" t="s">
        <v>86</v>
      </c>
      <c r="B38" s="5" t="n">
        <v>-1140695</v>
      </c>
      <c r="C38" s="5" t="n">
        <v>-1200000</v>
      </c>
    </row>
    <row r="39" spans="1:3">
      <c r="A39" s="4" t="s">
        <v>87</v>
      </c>
      <c r="B39" s="5" t="n">
        <v>19184395</v>
      </c>
      <c r="C39" s="5" t="n">
        <v>17573900</v>
      </c>
    </row>
    <row r="40" spans="1:3">
      <c r="A40" s="4" t="s">
        <v>88</v>
      </c>
      <c r="B40" s="5" t="n">
        <v>-601093</v>
      </c>
      <c r="C40" s="5" t="n">
        <v>-738185</v>
      </c>
    </row>
    <row r="41" spans="1:3">
      <c r="A41" s="4" t="s">
        <v>89</v>
      </c>
      <c r="B41" s="5" t="n">
        <v>-22935870</v>
      </c>
      <c r="C41" s="5" t="n">
        <v>-22213466</v>
      </c>
    </row>
    <row r="42" spans="1:3">
      <c r="A42" s="4" t="s">
        <v>90</v>
      </c>
      <c r="B42" s="5" t="n">
        <v>-5315859</v>
      </c>
      <c r="C42" s="5" t="n">
        <v>-6402959</v>
      </c>
    </row>
    <row r="43" spans="1:3">
      <c r="A43" s="4" t="s">
        <v>91</v>
      </c>
      <c r="B43" s="6" t="n">
        <v>1112406</v>
      </c>
      <c r="C43" s="6" t="n">
        <v>806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00</v>
      </c>
    </row>
    <row r="4" spans="1:2">
      <c r="A4" s="4" t="s">
        <v>58</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4</v>
      </c>
    </row>
    <row r="4" spans="1:2">
      <c r="A4" s="4" t="s">
        <v>20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87</v>
      </c>
      <c r="B1" s="2" t="s">
        <v>288</v>
      </c>
      <c r="C1" s="2" t="s">
        <v>1</v>
      </c>
    </row>
    <row r="2" spans="1:3">
      <c r="B2" s="2" t="s">
        <v>289</v>
      </c>
      <c r="C2" s="2" t="s">
        <v>2</v>
      </c>
    </row>
    <row r="3" spans="1:3">
      <c r="A3" s="4" t="s">
        <v>290</v>
      </c>
      <c r="C3" s="4" t="s">
        <v>291</v>
      </c>
    </row>
    <row r="4" spans="1:3">
      <c r="A4" s="4" t="s">
        <v>292</v>
      </c>
      <c r="C4" s="4" t="s">
        <v>293</v>
      </c>
    </row>
    <row r="5" spans="1:3">
      <c r="A5" s="4" t="s">
        <v>294</v>
      </c>
    </row>
    <row r="6" spans="1:3">
      <c r="A6" s="4" t="s">
        <v>295</v>
      </c>
      <c r="B6" s="5" t="n">
        <v>90000000</v>
      </c>
    </row>
    <row r="7" spans="1:3">
      <c r="A7" s="4" t="s">
        <v>296</v>
      </c>
      <c r="B7" s="4" t="s">
        <v>297</v>
      </c>
    </row>
    <row r="8" spans="1:3">
      <c r="A8" s="4" t="s">
        <v>298</v>
      </c>
    </row>
    <row r="9" spans="1:3">
      <c r="A9" s="4" t="s">
        <v>299</v>
      </c>
      <c r="C9" s="6" t="n">
        <v>1000000</v>
      </c>
    </row>
    <row r="10" spans="1:3">
      <c r="A10" s="4" t="s">
        <v>300</v>
      </c>
      <c r="C10" s="5" t="n">
        <v>1000000</v>
      </c>
    </row>
    <row r="11" spans="1:3">
      <c r="A11" s="4" t="s">
        <v>301</v>
      </c>
      <c r="C11" s="6" t="n">
        <v>32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2</v>
      </c>
      <c r="B1" s="2" t="s">
        <v>2</v>
      </c>
      <c r="C1" s="2" t="s">
        <v>54</v>
      </c>
    </row>
    <row r="2" spans="1:3">
      <c r="A2" s="3" t="s">
        <v>303</v>
      </c>
    </row>
    <row r="3" spans="1:3">
      <c r="A3" s="4" t="s">
        <v>166</v>
      </c>
      <c r="B3" s="6" t="n">
        <v>80792</v>
      </c>
      <c r="C3" s="6" t="n">
        <v>673</v>
      </c>
    </row>
    <row r="4" spans="1:3">
      <c r="A4" s="4" t="s">
        <v>304</v>
      </c>
      <c r="B4" s="5" t="n">
        <v>-41011</v>
      </c>
      <c r="C4" s="4" t="s">
        <v>63</v>
      </c>
    </row>
    <row r="5" spans="1:3">
      <c r="A5" s="4" t="s">
        <v>57</v>
      </c>
      <c r="B5" s="6" t="n">
        <v>39781</v>
      </c>
      <c r="C5" s="6" t="n">
        <v>6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5</v>
      </c>
      <c r="B1" s="2" t="s">
        <v>1</v>
      </c>
    </row>
    <row r="2" spans="1:3">
      <c r="B2" s="2" t="s">
        <v>2</v>
      </c>
      <c r="C2" s="2" t="s">
        <v>54</v>
      </c>
    </row>
    <row r="3" spans="1:3">
      <c r="A3" s="3" t="s">
        <v>306</v>
      </c>
    </row>
    <row r="4" spans="1:3">
      <c r="A4" s="4" t="s">
        <v>307</v>
      </c>
      <c r="B4" s="6" t="n">
        <v>41011</v>
      </c>
      <c r="C4" s="6" t="n">
        <v>46836</v>
      </c>
    </row>
    <row r="5" spans="1:3">
      <c r="A5" s="4" t="s">
        <v>308</v>
      </c>
      <c r="B5" s="4" t="s">
        <v>63</v>
      </c>
      <c r="C5" s="5" t="n">
        <v>-90112</v>
      </c>
    </row>
    <row r="6" spans="1:3">
      <c r="A6" s="4" t="s">
        <v>309</v>
      </c>
      <c r="B6" s="6" t="n">
        <v>41011</v>
      </c>
      <c r="C6" s="4" t="s">
        <v>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4" t="s">
        <v>311</v>
      </c>
    </row>
    <row r="4" spans="1:2">
      <c r="A4" s="4" t="s">
        <v>312</v>
      </c>
      <c r="B4" s="4" t="s">
        <v>313</v>
      </c>
    </row>
    <row r="5" spans="1:2">
      <c r="A5" s="4" t="s">
        <v>314</v>
      </c>
    </row>
    <row r="6" spans="1:2">
      <c r="A6" s="4" t="s">
        <v>312</v>
      </c>
      <c r="B6" s="4" t="s">
        <v>315</v>
      </c>
    </row>
    <row r="7" spans="1:2">
      <c r="A7" s="4" t="s">
        <v>316</v>
      </c>
    </row>
    <row r="8" spans="1:2">
      <c r="A8" s="4" t="s">
        <v>312</v>
      </c>
      <c r="B8" s="4" t="s">
        <v>315</v>
      </c>
    </row>
    <row r="9" spans="1:2">
      <c r="A9" s="4" t="s">
        <v>317</v>
      </c>
    </row>
    <row r="10" spans="1:2">
      <c r="A10" s="4" t="s">
        <v>312</v>
      </c>
      <c r="B10" s="4" t="s">
        <v>318</v>
      </c>
    </row>
    <row r="11" spans="1:2">
      <c r="A11" s="4" t="s">
        <v>319</v>
      </c>
    </row>
    <row r="12" spans="1:2">
      <c r="A12" s="4" t="s">
        <v>312</v>
      </c>
      <c r="B12" s="4" t="s">
        <v>315</v>
      </c>
    </row>
    <row r="13" spans="1:2">
      <c r="A13" s="4" t="s">
        <v>320</v>
      </c>
    </row>
    <row r="14" spans="1:2">
      <c r="A14" s="4" t="s">
        <v>312</v>
      </c>
      <c r="B14" s="4" t="s">
        <v>321</v>
      </c>
    </row>
    <row r="15" spans="1:2">
      <c r="A15" s="4" t="s">
        <v>322</v>
      </c>
    </row>
    <row r="16" spans="1:2">
      <c r="A16" s="4" t="s">
        <v>312</v>
      </c>
      <c r="B16" s="4" t="s">
        <v>318</v>
      </c>
    </row>
    <row r="17" spans="1:2">
      <c r="A17" s="4" t="s">
        <v>323</v>
      </c>
    </row>
    <row r="18" spans="1:2">
      <c r="A18" s="4" t="s">
        <v>324</v>
      </c>
      <c r="B18"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26</v>
      </c>
      <c r="B1" s="2" t="s">
        <v>1</v>
      </c>
    </row>
    <row r="2" spans="1:3">
      <c r="B2" s="2" t="s">
        <v>2</v>
      </c>
      <c r="C2" s="2" t="s">
        <v>54</v>
      </c>
    </row>
    <row r="3" spans="1:3">
      <c r="A3" s="4" t="s">
        <v>327</v>
      </c>
      <c r="B3" s="4" t="s">
        <v>328</v>
      </c>
      <c r="C3" s="4" t="s">
        <v>329</v>
      </c>
    </row>
    <row r="4" spans="1:3">
      <c r="A4" s="4" t="s">
        <v>330</v>
      </c>
      <c r="B4" s="4" t="s">
        <v>313</v>
      </c>
      <c r="C4" s="4" t="s">
        <v>63</v>
      </c>
    </row>
    <row r="5" spans="1:3">
      <c r="A5" s="4" t="s">
        <v>331</v>
      </c>
      <c r="B5" s="4" t="s">
        <v>318</v>
      </c>
    </row>
    <row r="6" spans="1:3">
      <c r="A6" s="4" t="s">
        <v>332</v>
      </c>
      <c r="B6" s="6" t="n">
        <v>0</v>
      </c>
      <c r="C6" s="6" t="n">
        <v>90000</v>
      </c>
    </row>
    <row r="7" spans="1:3">
      <c r="A7" s="4" t="s">
        <v>111</v>
      </c>
      <c r="B7" s="4" t="s">
        <v>63</v>
      </c>
      <c r="C7" s="5" t="n">
        <v>810000</v>
      </c>
    </row>
    <row r="8" spans="1:3">
      <c r="A8" s="4" t="s">
        <v>333</v>
      </c>
      <c r="B8" s="6" t="n">
        <v>30635</v>
      </c>
      <c r="C8" s="5" t="n">
        <v>4956</v>
      </c>
    </row>
    <row r="9" spans="1:3">
      <c r="A9" s="4" t="s">
        <v>334</v>
      </c>
      <c r="B9" s="5" t="n">
        <v>2300000</v>
      </c>
    </row>
    <row r="10" spans="1:3">
      <c r="A10" s="4" t="s">
        <v>335</v>
      </c>
      <c r="B10" s="4" t="s">
        <v>336</v>
      </c>
    </row>
    <row r="11" spans="1:3">
      <c r="A11" s="4" t="s">
        <v>337</v>
      </c>
      <c r="B11" s="6" t="n">
        <v>0</v>
      </c>
      <c r="C11" s="5" t="n">
        <v>0</v>
      </c>
    </row>
    <row r="12" spans="1:3">
      <c r="A12" s="4" t="s">
        <v>338</v>
      </c>
      <c r="B12" s="5" t="n">
        <v>27541</v>
      </c>
      <c r="C12" s="5" t="n">
        <v>40049</v>
      </c>
    </row>
    <row r="13" spans="1:3">
      <c r="A13" s="4" t="s">
        <v>339</v>
      </c>
      <c r="B13" s="6" t="n">
        <v>904</v>
      </c>
      <c r="C13" s="6" t="n">
        <v>7549</v>
      </c>
    </row>
    <row r="14" spans="1:3">
      <c r="A14" s="4" t="s">
        <v>340</v>
      </c>
      <c r="B14" s="5" t="n">
        <v>1278120</v>
      </c>
    </row>
    <row r="15" spans="1:3">
      <c r="A15" s="4" t="s">
        <v>341</v>
      </c>
      <c r="B15" s="4" t="s">
        <v>342</v>
      </c>
      <c r="C15" s="4" t="s">
        <v>343</v>
      </c>
    </row>
    <row r="16" spans="1:3">
      <c r="A16" s="4" t="s">
        <v>166</v>
      </c>
      <c r="B16" s="4" t="s">
        <v>344</v>
      </c>
      <c r="C16" s="4" t="s">
        <v>345</v>
      </c>
    </row>
    <row r="17" spans="1:3">
      <c r="A17" s="4" t="s">
        <v>346</v>
      </c>
    </row>
    <row r="18" spans="1:3">
      <c r="A18" s="4" t="s">
        <v>327</v>
      </c>
      <c r="B18" s="4" t="s">
        <v>347</v>
      </c>
      <c r="C18" s="4" t="s">
        <v>348</v>
      </c>
    </row>
    <row r="19" spans="1:3">
      <c r="A19" s="4" t="s">
        <v>349</v>
      </c>
    </row>
    <row r="20" spans="1:3">
      <c r="A20" s="4" t="s">
        <v>327</v>
      </c>
      <c r="B20" s="4" t="s">
        <v>350</v>
      </c>
      <c r="C20" s="4" t="s">
        <v>351</v>
      </c>
    </row>
    <row r="21" spans="1:3">
      <c r="A21" s="4" t="s">
        <v>352</v>
      </c>
    </row>
    <row r="22" spans="1:3">
      <c r="A22" s="4" t="s">
        <v>327</v>
      </c>
      <c r="B22" s="4" t="s">
        <v>353</v>
      </c>
      <c r="C22" s="4" t="s">
        <v>354</v>
      </c>
    </row>
    <row r="23" spans="1:3">
      <c r="A23" s="4" t="s">
        <v>355</v>
      </c>
    </row>
    <row r="24" spans="1:3">
      <c r="A24" s="4" t="s">
        <v>341</v>
      </c>
      <c r="B24" s="4" t="s">
        <v>342</v>
      </c>
      <c r="C24" s="4" t="s">
        <v>356</v>
      </c>
    </row>
    <row r="25" spans="1:3">
      <c r="A25" s="4" t="s">
        <v>166</v>
      </c>
      <c r="B25" s="4" t="s">
        <v>357</v>
      </c>
    </row>
    <row r="26" spans="1:3">
      <c r="A26" s="4" t="s">
        <v>358</v>
      </c>
    </row>
    <row r="27" spans="1:3">
      <c r="A27" s="4" t="s">
        <v>166</v>
      </c>
      <c r="B27" s="4" t="s">
        <v>342</v>
      </c>
    </row>
    <row r="28" spans="1:3">
      <c r="A28" s="4" t="s">
        <v>359</v>
      </c>
    </row>
    <row r="29" spans="1:3">
      <c r="A29" s="4" t="s">
        <v>341</v>
      </c>
      <c r="C29" s="4" t="s">
        <v>354</v>
      </c>
    </row>
    <row r="30" spans="1:3">
      <c r="A30" s="4" t="s">
        <v>166</v>
      </c>
      <c r="B30" s="4" t="s">
        <v>3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2</v>
      </c>
      <c r="B1" s="2" t="s">
        <v>2</v>
      </c>
      <c r="C1" s="2" t="s">
        <v>54</v>
      </c>
    </row>
    <row r="2" spans="1:3">
      <c r="A2" s="3" t="s">
        <v>93</v>
      </c>
    </row>
    <row r="3" spans="1:3">
      <c r="A3" s="4" t="s">
        <v>94</v>
      </c>
      <c r="B3" s="7" t="n">
        <v>0.001</v>
      </c>
      <c r="C3" s="7" t="n">
        <v>0.001</v>
      </c>
    </row>
    <row r="4" spans="1:3">
      <c r="A4" s="4" t="s">
        <v>95</v>
      </c>
      <c r="B4" s="5" t="n">
        <v>200000000</v>
      </c>
      <c r="C4" s="5" t="n">
        <v>200000000</v>
      </c>
    </row>
    <row r="5" spans="1:3">
      <c r="A5" s="4" t="s">
        <v>96</v>
      </c>
      <c r="B5" s="5" t="n">
        <v>177404608</v>
      </c>
      <c r="C5" s="5" t="n">
        <v>174792364</v>
      </c>
    </row>
    <row r="6" spans="1:3">
      <c r="A6" s="4" t="s">
        <v>97</v>
      </c>
      <c r="B6" s="5" t="n">
        <v>177404608</v>
      </c>
      <c r="C6" s="5" t="n">
        <v>174792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1</v>
      </c>
      <c r="B1" s="2" t="s">
        <v>2</v>
      </c>
      <c r="C1" s="2" t="s">
        <v>54</v>
      </c>
    </row>
    <row r="2" spans="1:3">
      <c r="A2" s="3" t="s">
        <v>362</v>
      </c>
    </row>
    <row r="3" spans="1:3">
      <c r="A3" s="4" t="s">
        <v>363</v>
      </c>
      <c r="B3" s="6" t="n">
        <v>101102</v>
      </c>
      <c r="C3" s="6" t="n">
        <v>31957</v>
      </c>
    </row>
    <row r="4" spans="1:3">
      <c r="A4" s="4" t="s">
        <v>364</v>
      </c>
      <c r="B4" s="5" t="n">
        <v>6776</v>
      </c>
      <c r="C4" s="5" t="n">
        <v>2775</v>
      </c>
    </row>
    <row r="5" spans="1:3">
      <c r="A5" s="4" t="s">
        <v>365</v>
      </c>
      <c r="B5" s="5" t="n">
        <v>57866</v>
      </c>
      <c r="C5" s="5" t="n">
        <v>15607</v>
      </c>
    </row>
    <row r="6" spans="1:3">
      <c r="A6" s="4" t="s">
        <v>58</v>
      </c>
      <c r="B6" s="6" t="n">
        <v>165744</v>
      </c>
      <c r="C6" s="6" t="n">
        <v>503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6</v>
      </c>
      <c r="B1" s="2" t="s">
        <v>2</v>
      </c>
      <c r="C1" s="2" t="s">
        <v>54</v>
      </c>
    </row>
    <row r="2" spans="1:3">
      <c r="A2" s="4" t="s">
        <v>367</v>
      </c>
      <c r="B2" s="6" t="n">
        <v>781369</v>
      </c>
      <c r="C2" s="6" t="n">
        <v>781369</v>
      </c>
    </row>
    <row r="3" spans="1:3">
      <c r="A3" s="4" t="s">
        <v>368</v>
      </c>
      <c r="B3" s="5" t="n">
        <v>-445369</v>
      </c>
      <c r="C3" s="5" t="n">
        <v>-390677</v>
      </c>
    </row>
    <row r="4" spans="1:3">
      <c r="A4" s="4" t="s">
        <v>369</v>
      </c>
      <c r="B4" s="5" t="n">
        <v>336000</v>
      </c>
      <c r="C4" s="5" t="n">
        <v>390692</v>
      </c>
    </row>
    <row r="5" spans="1:3">
      <c r="A5" s="4" t="s">
        <v>322</v>
      </c>
    </row>
    <row r="6" spans="1:3">
      <c r="A6" s="4" t="s">
        <v>367</v>
      </c>
      <c r="B6" s="5" t="n">
        <v>420000</v>
      </c>
      <c r="C6" s="5" t="n">
        <v>420000</v>
      </c>
    </row>
    <row r="7" spans="1:3">
      <c r="A7" s="4" t="s">
        <v>323</v>
      </c>
    </row>
    <row r="8" spans="1:3">
      <c r="A8" s="4" t="s">
        <v>367</v>
      </c>
      <c r="B8" s="5" t="n">
        <v>40053</v>
      </c>
      <c r="C8" s="5" t="n">
        <v>40053</v>
      </c>
    </row>
    <row r="9" spans="1:3">
      <c r="A9" s="4" t="s">
        <v>370</v>
      </c>
    </row>
    <row r="10" spans="1:3">
      <c r="A10" s="4" t="s">
        <v>367</v>
      </c>
      <c r="B10" s="5" t="n">
        <v>26686</v>
      </c>
      <c r="C10" s="5" t="n">
        <v>26686</v>
      </c>
    </row>
    <row r="11" spans="1:3">
      <c r="A11" s="4" t="s">
        <v>371</v>
      </c>
    </row>
    <row r="12" spans="1:3">
      <c r="A12" s="4" t="s">
        <v>367</v>
      </c>
      <c r="B12" s="5" t="n">
        <v>179677</v>
      </c>
      <c r="C12" s="5" t="n">
        <v>179677</v>
      </c>
    </row>
    <row r="13" spans="1:3">
      <c r="A13" s="4" t="s">
        <v>372</v>
      </c>
    </row>
    <row r="14" spans="1:3">
      <c r="A14" s="4" t="s">
        <v>367</v>
      </c>
      <c r="B14" s="6" t="n">
        <v>114953</v>
      </c>
      <c r="C14" s="6" t="n">
        <v>1149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3</v>
      </c>
      <c r="B1" s="2" t="s">
        <v>1</v>
      </c>
    </row>
    <row r="2" spans="1:3">
      <c r="B2" s="2" t="s">
        <v>2</v>
      </c>
      <c r="C2" s="2" t="s">
        <v>54</v>
      </c>
    </row>
    <row r="3" spans="1:3">
      <c r="A3" s="3" t="s">
        <v>374</v>
      </c>
    </row>
    <row r="4" spans="1:3">
      <c r="A4" s="4" t="s">
        <v>375</v>
      </c>
      <c r="B4" s="6" t="n">
        <v>54692</v>
      </c>
      <c r="C4" s="6" t="n">
        <v>705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s>
  <sheetData>
    <row r="1" spans="1:4">
      <c r="A1" s="1" t="s">
        <v>376</v>
      </c>
      <c r="B1" s="2" t="s">
        <v>288</v>
      </c>
      <c r="C1" s="2" t="s">
        <v>1</v>
      </c>
    </row>
    <row r="2" spans="1:4">
      <c r="B2" s="2" t="s">
        <v>377</v>
      </c>
      <c r="C2" s="2" t="s">
        <v>2</v>
      </c>
      <c r="D2" s="2" t="s">
        <v>54</v>
      </c>
    </row>
    <row r="3" spans="1:4">
      <c r="A3" s="4" t="s">
        <v>177</v>
      </c>
      <c r="C3" s="6" t="n">
        <v>-19666</v>
      </c>
      <c r="D3" s="6" t="n">
        <v>0</v>
      </c>
    </row>
    <row r="4" spans="1:4">
      <c r="A4" s="4" t="s">
        <v>378</v>
      </c>
      <c r="C4" s="5" t="n">
        <v>42362</v>
      </c>
      <c r="D4" s="5" t="n">
        <v>6542</v>
      </c>
    </row>
    <row r="5" spans="1:4">
      <c r="A5" s="4" t="s">
        <v>175</v>
      </c>
      <c r="C5" s="5" t="n">
        <v>1480000</v>
      </c>
      <c r="D5" s="4" t="s">
        <v>63</v>
      </c>
    </row>
    <row r="6" spans="1:4">
      <c r="A6" s="4" t="s">
        <v>176</v>
      </c>
      <c r="C6" s="5" t="n">
        <v>50000</v>
      </c>
      <c r="D6" s="4" t="s">
        <v>63</v>
      </c>
    </row>
    <row r="7" spans="1:4">
      <c r="A7" s="4" t="s">
        <v>76</v>
      </c>
      <c r="C7" s="5" t="n">
        <v>20000</v>
      </c>
      <c r="D7" s="4" t="s">
        <v>63</v>
      </c>
    </row>
    <row r="8" spans="1:4">
      <c r="A8" s="4" t="s">
        <v>77</v>
      </c>
      <c r="C8" s="6" t="n">
        <v>50000</v>
      </c>
      <c r="D8" s="6" t="n">
        <v>101666</v>
      </c>
    </row>
    <row r="9" spans="1:4">
      <c r="A9" s="4" t="s">
        <v>379</v>
      </c>
    </row>
    <row r="10" spans="1:4">
      <c r="A10" s="4" t="s">
        <v>380</v>
      </c>
      <c r="B10" s="6" t="n">
        <v>32000</v>
      </c>
    </row>
    <row r="11" spans="1:4">
      <c r="A11" s="4" t="s">
        <v>381</v>
      </c>
      <c r="B11" s="4" t="s">
        <v>63</v>
      </c>
      <c r="C11" s="4" t="s">
        <v>382</v>
      </c>
    </row>
    <row r="12" spans="1:4">
      <c r="A12" s="4" t="s">
        <v>383</v>
      </c>
    </row>
    <row r="13" spans="1:4">
      <c r="A13" s="4" t="s">
        <v>384</v>
      </c>
      <c r="C13" s="4" t="s">
        <v>342</v>
      </c>
      <c r="D13" s="4" t="s">
        <v>385</v>
      </c>
    </row>
    <row r="14" spans="1:4">
      <c r="A14" s="4" t="s">
        <v>380</v>
      </c>
      <c r="B14" s="6" t="n">
        <v>89030</v>
      </c>
      <c r="C14" s="4" t="s">
        <v>63</v>
      </c>
    </row>
    <row r="15" spans="1:4">
      <c r="A15" s="4" t="s">
        <v>381</v>
      </c>
      <c r="C15" s="4" t="s">
        <v>386</v>
      </c>
    </row>
    <row r="16" spans="1:4">
      <c r="A16" s="4" t="s">
        <v>387</v>
      </c>
    </row>
    <row r="17" spans="1:4">
      <c r="A17" s="4" t="s">
        <v>76</v>
      </c>
      <c r="C17" s="6" t="n">
        <v>1500000</v>
      </c>
      <c r="D17" s="6" t="n">
        <v>109030</v>
      </c>
    </row>
    <row r="18" spans="1:4">
      <c r="A18" s="4" t="s">
        <v>77</v>
      </c>
      <c r="C18" s="6" t="n">
        <v>100000</v>
      </c>
      <c r="D18" s="6" t="n">
        <v>10166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8</v>
      </c>
      <c r="B1" s="2" t="s">
        <v>1</v>
      </c>
    </row>
    <row r="2" spans="1:4">
      <c r="B2" s="2" t="s">
        <v>2</v>
      </c>
      <c r="C2" s="2" t="s">
        <v>54</v>
      </c>
      <c r="D2" s="2" t="s">
        <v>389</v>
      </c>
    </row>
    <row r="3" spans="1:4">
      <c r="A3" s="4" t="s">
        <v>381</v>
      </c>
      <c r="B3" s="4" t="s">
        <v>390</v>
      </c>
    </row>
    <row r="4" spans="1:4">
      <c r="A4" s="4" t="s">
        <v>75</v>
      </c>
      <c r="B4" s="6" t="n">
        <v>95000</v>
      </c>
      <c r="C4" s="6" t="n">
        <v>95000</v>
      </c>
    </row>
    <row r="5" spans="1:4">
      <c r="A5" s="4" t="s">
        <v>378</v>
      </c>
      <c r="B5" s="5" t="n">
        <v>3000</v>
      </c>
      <c r="C5" s="6" t="n">
        <v>3000</v>
      </c>
    </row>
    <row r="6" spans="1:4">
      <c r="A6" s="4" t="s">
        <v>71</v>
      </c>
      <c r="B6" s="6" t="n">
        <v>30000</v>
      </c>
    </row>
    <row r="7" spans="1:4">
      <c r="A7" s="4" t="s">
        <v>384</v>
      </c>
      <c r="B7" s="4" t="s">
        <v>342</v>
      </c>
      <c r="C7" s="4" t="s">
        <v>342</v>
      </c>
    </row>
    <row r="8" spans="1:4">
      <c r="A8" s="4" t="s">
        <v>71</v>
      </c>
      <c r="B8" s="6" t="n">
        <v>2000000</v>
      </c>
      <c r="C8" s="4" t="s">
        <v>63</v>
      </c>
    </row>
    <row r="9" spans="1:4">
      <c r="A9" s="4" t="s">
        <v>72</v>
      </c>
      <c r="B9" s="6" t="n">
        <v>438055</v>
      </c>
      <c r="C9" s="6" t="n">
        <v>2508051</v>
      </c>
    </row>
    <row r="10" spans="1:4">
      <c r="A10" s="4" t="s">
        <v>391</v>
      </c>
    </row>
    <row r="11" spans="1:4">
      <c r="A11" s="4" t="s">
        <v>381</v>
      </c>
      <c r="B11" s="4" t="s">
        <v>392</v>
      </c>
    </row>
    <row r="12" spans="1:4">
      <c r="A12" s="4" t="s">
        <v>384</v>
      </c>
      <c r="B12" s="4" t="s">
        <v>342</v>
      </c>
      <c r="C12" s="4" t="s">
        <v>342</v>
      </c>
    </row>
    <row r="13" spans="1:4">
      <c r="A13" s="4" t="s">
        <v>71</v>
      </c>
      <c r="B13" s="6" t="n">
        <v>30000</v>
      </c>
      <c r="C13" s="6" t="n">
        <v>30000</v>
      </c>
    </row>
    <row r="14" spans="1:4">
      <c r="A14" s="4" t="s">
        <v>393</v>
      </c>
    </row>
    <row r="15" spans="1:4">
      <c r="A15" s="4" t="s">
        <v>381</v>
      </c>
      <c r="B15" s="4" t="s">
        <v>394</v>
      </c>
    </row>
    <row r="16" spans="1:4">
      <c r="A16" s="4" t="s">
        <v>378</v>
      </c>
      <c r="B16" s="6" t="n">
        <v>38849</v>
      </c>
      <c r="C16" s="5" t="n">
        <v>49950</v>
      </c>
    </row>
    <row r="17" spans="1:4">
      <c r="A17" s="4" t="s">
        <v>384</v>
      </c>
      <c r="D17" s="4" t="s">
        <v>395</v>
      </c>
    </row>
    <row r="18" spans="1:4">
      <c r="A18" s="4" t="s">
        <v>71</v>
      </c>
      <c r="B18" s="6" t="n">
        <v>0</v>
      </c>
      <c r="C18" s="5" t="n">
        <v>471603</v>
      </c>
    </row>
    <row r="19" spans="1:4">
      <c r="A19" s="4" t="s">
        <v>396</v>
      </c>
    </row>
    <row r="20" spans="1:4">
      <c r="A20" s="4" t="s">
        <v>381</v>
      </c>
      <c r="B20" s="4" t="s">
        <v>397</v>
      </c>
    </row>
    <row r="21" spans="1:4">
      <c r="A21" s="4" t="s">
        <v>72</v>
      </c>
      <c r="B21" s="6" t="n">
        <v>2438055</v>
      </c>
      <c r="C21" s="5" t="n">
        <v>2508051</v>
      </c>
    </row>
    <row r="22" spans="1:4">
      <c r="A22" s="4" t="s">
        <v>172</v>
      </c>
      <c r="B22" s="5" t="n">
        <v>242335</v>
      </c>
      <c r="C22" s="5" t="n">
        <v>156692</v>
      </c>
    </row>
    <row r="23" spans="1:4">
      <c r="A23" s="4" t="s">
        <v>174</v>
      </c>
      <c r="B23" s="6" t="n">
        <v>312331</v>
      </c>
      <c r="C23" s="5" t="n">
        <v>439587</v>
      </c>
    </row>
    <row r="24" spans="1:4">
      <c r="A24" s="4" t="s">
        <v>398</v>
      </c>
    </row>
    <row r="25" spans="1:4">
      <c r="A25" s="4" t="s">
        <v>381</v>
      </c>
      <c r="B25" s="4" t="s">
        <v>399</v>
      </c>
    </row>
    <row r="26" spans="1:4">
      <c r="A26" s="4" t="s">
        <v>72</v>
      </c>
      <c r="B26" s="6" t="n">
        <v>518839</v>
      </c>
      <c r="C26" s="6" t="n">
        <v>5188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3"/>
    <col customWidth="1" max="2" min="2" width="16"/>
    <col customWidth="1" max="3" min="3" width="14"/>
  </cols>
  <sheetData>
    <row r="1" spans="1:3">
      <c r="A1" s="1" t="s">
        <v>400</v>
      </c>
      <c r="B1" s="2" t="s">
        <v>1</v>
      </c>
    </row>
    <row r="2" spans="1:3">
      <c r="B2" s="2" t="s">
        <v>2</v>
      </c>
      <c r="C2" s="2" t="s">
        <v>54</v>
      </c>
    </row>
    <row r="3" spans="1:3">
      <c r="A3" s="3" t="s">
        <v>400</v>
      </c>
    </row>
    <row r="4" spans="1:3">
      <c r="A4" s="4" t="s">
        <v>401</v>
      </c>
      <c r="B4" s="4" t="s">
        <v>402</v>
      </c>
      <c r="C4" s="4" t="s">
        <v>402</v>
      </c>
    </row>
    <row r="5" spans="1:3">
      <c r="A5" s="4" t="s">
        <v>403</v>
      </c>
      <c r="B5" s="4" t="s">
        <v>404</v>
      </c>
      <c r="C5" s="4" t="s">
        <v>404</v>
      </c>
    </row>
    <row r="6" spans="1:3">
      <c r="A6" s="4" t="s">
        <v>405</v>
      </c>
      <c r="B6" s="4" t="s">
        <v>406</v>
      </c>
      <c r="C6" s="4" t="s">
        <v>406</v>
      </c>
    </row>
    <row r="7" spans="1:3">
      <c r="A7" s="4" t="s">
        <v>407</v>
      </c>
      <c r="B7" s="4" t="s">
        <v>408</v>
      </c>
      <c r="C7" s="4" t="s">
        <v>409</v>
      </c>
    </row>
    <row r="8" spans="1:3">
      <c r="A8" s="4" t="s">
        <v>410</v>
      </c>
      <c r="B8" s="4" t="s">
        <v>411</v>
      </c>
      <c r="C8" s="4" t="s">
        <v>4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13</v>
      </c>
      <c r="B1" s="2" t="s">
        <v>2</v>
      </c>
      <c r="C1" s="2" t="s">
        <v>54</v>
      </c>
    </row>
    <row r="2" spans="1:3">
      <c r="A2" s="3" t="s">
        <v>414</v>
      </c>
    </row>
    <row r="3" spans="1:3">
      <c r="A3" s="4" t="s">
        <v>304</v>
      </c>
      <c r="B3" s="6" t="n">
        <v>11476</v>
      </c>
      <c r="C3" s="4" t="s">
        <v>63</v>
      </c>
    </row>
    <row r="4" spans="1:3">
      <c r="A4" s="4" t="s">
        <v>415</v>
      </c>
      <c r="B4" s="5" t="n">
        <v>196445</v>
      </c>
      <c r="C4" s="5" t="n">
        <v>211556</v>
      </c>
    </row>
    <row r="5" spans="1:3">
      <c r="A5" s="4" t="s">
        <v>416</v>
      </c>
      <c r="B5" s="5" t="n">
        <v>2125102</v>
      </c>
      <c r="C5" s="5" t="n">
        <v>1975889</v>
      </c>
    </row>
    <row r="6" spans="1:3">
      <c r="A6" s="4" t="s">
        <v>279</v>
      </c>
      <c r="B6" s="5" t="n">
        <v>2333023</v>
      </c>
      <c r="C6" s="5" t="n">
        <v>2187445</v>
      </c>
    </row>
    <row r="7" spans="1:3">
      <c r="A7" s="4" t="s">
        <v>405</v>
      </c>
      <c r="B7" s="5" t="n">
        <v>-2333023</v>
      </c>
      <c r="C7" s="5" t="n">
        <v>-2187445</v>
      </c>
    </row>
    <row r="8" spans="1:3">
      <c r="A8" s="4" t="s">
        <v>417</v>
      </c>
      <c r="B8" s="4" t="s">
        <v>63</v>
      </c>
      <c r="C8" s="4" t="s">
        <v>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18</v>
      </c>
      <c r="B1" s="2" t="s">
        <v>1</v>
      </c>
    </row>
    <row r="2" spans="1:3">
      <c r="B2" s="2" t="s">
        <v>2</v>
      </c>
      <c r="C2" s="2" t="s">
        <v>54</v>
      </c>
    </row>
    <row r="3" spans="1:3">
      <c r="A3" s="4" t="s">
        <v>419</v>
      </c>
      <c r="B3" s="4" t="s">
        <v>420</v>
      </c>
    </row>
    <row r="4" spans="1:3">
      <c r="A4" s="4" t="s">
        <v>421</v>
      </c>
      <c r="B4" s="4" t="s">
        <v>345</v>
      </c>
    </row>
    <row r="5" spans="1:3">
      <c r="A5" s="4" t="s">
        <v>279</v>
      </c>
      <c r="B5" s="6" t="n">
        <v>2333023</v>
      </c>
      <c r="C5" s="6" t="n">
        <v>2187445</v>
      </c>
    </row>
    <row r="6" spans="1:3">
      <c r="A6" s="4" t="s">
        <v>422</v>
      </c>
      <c r="B6" s="5" t="n">
        <v>50017</v>
      </c>
    </row>
    <row r="7" spans="1:3">
      <c r="A7" s="4" t="s">
        <v>423</v>
      </c>
      <c r="B7" s="5" t="n">
        <v>145578</v>
      </c>
      <c r="C7" s="4" t="s">
        <v>63</v>
      </c>
    </row>
    <row r="8" spans="1:3">
      <c r="A8" s="4" t="s">
        <v>424</v>
      </c>
    </row>
    <row r="9" spans="1:3">
      <c r="A9" s="4" t="s">
        <v>425</v>
      </c>
      <c r="B9" s="6" t="n">
        <v>8342000</v>
      </c>
      <c r="C9" s="6" t="n">
        <v>781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426</v>
      </c>
      <c r="B1" s="2" t="s">
        <v>427</v>
      </c>
    </row>
    <row r="2" spans="1:2">
      <c r="A2" s="3" t="s">
        <v>428</v>
      </c>
    </row>
    <row r="3" spans="1:2">
      <c r="A3" s="4" t="s">
        <v>429</v>
      </c>
      <c r="B3" s="6" t="n">
        <v>134728</v>
      </c>
    </row>
    <row r="4" spans="1:2">
      <c r="A4" s="4" t="s">
        <v>430</v>
      </c>
      <c r="B4" s="5" t="n">
        <v>138774</v>
      </c>
    </row>
    <row r="5" spans="1:2">
      <c r="A5" s="4" t="s">
        <v>431</v>
      </c>
      <c r="B5" s="5" t="n">
        <v>142932</v>
      </c>
    </row>
    <row r="6" spans="1:2">
      <c r="A6" s="4" t="s">
        <v>432</v>
      </c>
      <c r="B6" s="5" t="n">
        <v>147218</v>
      </c>
    </row>
    <row r="7" spans="1:2">
      <c r="A7" s="4" t="s">
        <v>433</v>
      </c>
      <c r="B7" s="5" t="n">
        <v>24658</v>
      </c>
    </row>
    <row r="8" spans="1:2">
      <c r="A8" s="4" t="s">
        <v>434</v>
      </c>
      <c r="B8" s="5" t="n">
        <v>588310</v>
      </c>
    </row>
    <row r="9" spans="1:2">
      <c r="A9" s="4" t="s">
        <v>435</v>
      </c>
      <c r="B9" s="5" t="n">
        <v>-56889</v>
      </c>
    </row>
    <row r="10" spans="1:2">
      <c r="A10" s="4" t="s">
        <v>436</v>
      </c>
      <c r="B10" s="6" t="n">
        <v>5314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437</v>
      </c>
      <c r="B1" s="2" t="s">
        <v>1</v>
      </c>
    </row>
    <row r="2" spans="1:3">
      <c r="B2" s="2" t="s">
        <v>2</v>
      </c>
      <c r="C2" s="2" t="s">
        <v>54</v>
      </c>
    </row>
    <row r="3" spans="1:3">
      <c r="A3" s="3" t="s">
        <v>438</v>
      </c>
    </row>
    <row r="4" spans="1:3">
      <c r="A4" s="4" t="s">
        <v>439</v>
      </c>
      <c r="B4" s="4" t="s">
        <v>315</v>
      </c>
      <c r="C4" s="4" t="s">
        <v>63</v>
      </c>
    </row>
    <row r="5" spans="1:3">
      <c r="A5" s="4" t="s">
        <v>440</v>
      </c>
      <c r="B5" s="6" t="n">
        <v>618000</v>
      </c>
    </row>
    <row r="6" spans="1:3">
      <c r="A6" s="4" t="s">
        <v>441</v>
      </c>
      <c r="B6" s="4" t="s">
        <v>442</v>
      </c>
    </row>
    <row r="7" spans="1:3">
      <c r="A7" s="4" t="s">
        <v>443</v>
      </c>
      <c r="B7" s="4" t="s">
        <v>444</v>
      </c>
    </row>
    <row r="8" spans="1:3">
      <c r="A8" s="4" t="s">
        <v>445</v>
      </c>
      <c r="B8" s="6" t="n">
        <v>157955</v>
      </c>
      <c r="C8" s="6" t="n">
        <v>82043</v>
      </c>
    </row>
    <row r="9" spans="1:3">
      <c r="A9" s="4" t="s">
        <v>446</v>
      </c>
      <c r="B9" s="6" t="n">
        <v>42000</v>
      </c>
      <c r="C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98</v>
      </c>
      <c r="B1" s="2" t="s">
        <v>1</v>
      </c>
    </row>
    <row r="2" spans="1:3">
      <c r="B2" s="2" t="s">
        <v>2</v>
      </c>
      <c r="C2" s="2" t="s">
        <v>54</v>
      </c>
    </row>
    <row r="3" spans="1:3">
      <c r="A3" s="3" t="s">
        <v>99</v>
      </c>
    </row>
    <row r="4" spans="1:3">
      <c r="A4" s="4" t="s">
        <v>100</v>
      </c>
      <c r="B4" s="6" t="n">
        <v>1538829</v>
      </c>
      <c r="C4" s="6" t="n">
        <v>274357</v>
      </c>
    </row>
    <row r="5" spans="1:3">
      <c r="A5" s="4" t="s">
        <v>101</v>
      </c>
      <c r="B5" s="5" t="n">
        <v>269136</v>
      </c>
      <c r="C5" s="5" t="n">
        <v>104669</v>
      </c>
    </row>
    <row r="6" spans="1:3">
      <c r="A6" s="4" t="s">
        <v>102</v>
      </c>
      <c r="B6" s="5" t="n">
        <v>1807965</v>
      </c>
      <c r="C6" s="5" t="n">
        <v>379026</v>
      </c>
    </row>
    <row r="7" spans="1:3">
      <c r="A7" s="3" t="s">
        <v>103</v>
      </c>
    </row>
    <row r="8" spans="1:3">
      <c r="A8" s="4" t="s">
        <v>100</v>
      </c>
      <c r="B8" s="5" t="n">
        <v>119169</v>
      </c>
      <c r="C8" s="5" t="n">
        <v>80621</v>
      </c>
    </row>
    <row r="9" spans="1:3">
      <c r="A9" s="4" t="s">
        <v>101</v>
      </c>
      <c r="B9" s="5" t="n">
        <v>131483</v>
      </c>
      <c r="C9" s="5" t="n">
        <v>81228</v>
      </c>
    </row>
    <row r="10" spans="1:3">
      <c r="A10" s="4" t="s">
        <v>104</v>
      </c>
      <c r="B10" s="5" t="n">
        <v>37202</v>
      </c>
      <c r="C10" s="5" t="n">
        <v>196192</v>
      </c>
    </row>
    <row r="11" spans="1:3">
      <c r="A11" s="4" t="s">
        <v>105</v>
      </c>
      <c r="B11" s="5" t="n">
        <v>287854</v>
      </c>
      <c r="C11" s="5" t="n">
        <v>358041</v>
      </c>
    </row>
    <row r="12" spans="1:3">
      <c r="A12" s="4" t="s">
        <v>106</v>
      </c>
      <c r="B12" s="5" t="n">
        <v>1520111</v>
      </c>
      <c r="C12" s="5" t="n">
        <v>20985</v>
      </c>
    </row>
    <row r="13" spans="1:3">
      <c r="A13" s="3" t="s">
        <v>107</v>
      </c>
    </row>
    <row r="14" spans="1:3">
      <c r="A14" s="4" t="s">
        <v>108</v>
      </c>
      <c r="B14" s="5" t="n">
        <v>165461</v>
      </c>
      <c r="C14" s="5" t="n">
        <v>335628</v>
      </c>
    </row>
    <row r="15" spans="1:3">
      <c r="A15" s="4" t="s">
        <v>109</v>
      </c>
      <c r="B15" s="5" t="n">
        <v>1410931</v>
      </c>
      <c r="C15" s="5" t="n">
        <v>1248519</v>
      </c>
    </row>
    <row r="16" spans="1:3">
      <c r="A16" s="4" t="s">
        <v>110</v>
      </c>
      <c r="B16" s="5" t="n">
        <v>857092</v>
      </c>
      <c r="C16" s="5" t="n">
        <v>807190</v>
      </c>
    </row>
    <row r="17" spans="1:3">
      <c r="A17" s="4" t="s">
        <v>111</v>
      </c>
      <c r="B17" s="4" t="s">
        <v>63</v>
      </c>
      <c r="C17" s="5" t="n">
        <v>810000</v>
      </c>
    </row>
    <row r="18" spans="1:3">
      <c r="A18" s="4" t="s">
        <v>112</v>
      </c>
      <c r="B18" s="5" t="n">
        <v>2433484</v>
      </c>
      <c r="C18" s="5" t="n">
        <v>3201337</v>
      </c>
    </row>
    <row r="19" spans="1:3">
      <c r="A19" s="4" t="s">
        <v>113</v>
      </c>
      <c r="B19" s="5" t="n">
        <v>-913373</v>
      </c>
      <c r="C19" s="5" t="n">
        <v>-3180352</v>
      </c>
    </row>
    <row r="20" spans="1:3">
      <c r="A20" s="3" t="s">
        <v>114</v>
      </c>
    </row>
    <row r="21" spans="1:3">
      <c r="A21" s="4" t="s">
        <v>115</v>
      </c>
      <c r="B21" s="5" t="n">
        <v>47915</v>
      </c>
      <c r="C21" s="5" t="n">
        <v>108491</v>
      </c>
    </row>
    <row r="22" spans="1:3">
      <c r="A22" s="4" t="s">
        <v>116</v>
      </c>
      <c r="B22" s="5" t="n">
        <v>-97572</v>
      </c>
      <c r="C22" s="5" t="n">
        <v>-74157</v>
      </c>
    </row>
    <row r="23" spans="1:3">
      <c r="A23" s="4" t="s">
        <v>117</v>
      </c>
      <c r="B23" s="5" t="n">
        <v>241426</v>
      </c>
      <c r="C23" s="4" t="s">
        <v>63</v>
      </c>
    </row>
    <row r="24" spans="1:3">
      <c r="A24" s="4" t="s">
        <v>118</v>
      </c>
      <c r="B24" s="5" t="n">
        <v>191769</v>
      </c>
      <c r="C24" s="5" t="n">
        <v>34334</v>
      </c>
    </row>
    <row r="25" spans="1:3">
      <c r="A25" s="4" t="s">
        <v>119</v>
      </c>
      <c r="B25" s="5" t="n">
        <v>-721604</v>
      </c>
      <c r="C25" s="5" t="n">
        <v>-3146018</v>
      </c>
    </row>
    <row r="26" spans="1:3">
      <c r="A26" s="4" t="s">
        <v>120</v>
      </c>
      <c r="B26" s="5" t="n">
        <v>800</v>
      </c>
      <c r="C26" s="5" t="n">
        <v>800</v>
      </c>
    </row>
    <row r="27" spans="1:3">
      <c r="A27" s="4" t="s">
        <v>121</v>
      </c>
      <c r="B27" s="6" t="n">
        <v>-722404</v>
      </c>
      <c r="C27" s="6" t="n">
        <v>-3146818</v>
      </c>
    </row>
    <row r="28" spans="1:3">
      <c r="A28" s="3" t="s">
        <v>122</v>
      </c>
    </row>
    <row r="29" spans="1:3">
      <c r="A29" s="4" t="s">
        <v>123</v>
      </c>
      <c r="B29" s="6" t="n">
        <v>0</v>
      </c>
      <c r="C29" s="8" t="n">
        <v>-0.02</v>
      </c>
    </row>
    <row r="30" spans="1:3">
      <c r="A30" s="3" t="s">
        <v>124</v>
      </c>
    </row>
    <row r="31" spans="1:3">
      <c r="A31" s="4" t="s">
        <v>123</v>
      </c>
      <c r="B31" s="5" t="n">
        <v>176724594</v>
      </c>
      <c r="C31" s="5" t="n">
        <v>1717170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7</v>
      </c>
      <c r="B1" s="2" t="s">
        <v>1</v>
      </c>
    </row>
    <row r="2" spans="1:3">
      <c r="B2" s="2" t="s">
        <v>2</v>
      </c>
      <c r="C2" s="2" t="s">
        <v>54</v>
      </c>
    </row>
    <row r="3" spans="1:3">
      <c r="A3" s="4" t="s">
        <v>448</v>
      </c>
      <c r="B3" s="5" t="n">
        <v>2300000</v>
      </c>
      <c r="C3" s="4" t="s">
        <v>63</v>
      </c>
    </row>
    <row r="4" spans="1:3">
      <c r="A4" s="4" t="s">
        <v>449</v>
      </c>
      <c r="B4" s="4" t="s">
        <v>63</v>
      </c>
      <c r="C4" s="5" t="n">
        <v>2300000</v>
      </c>
    </row>
    <row r="5" spans="1:3">
      <c r="A5" s="4" t="s">
        <v>450</v>
      </c>
      <c r="B5" s="5" t="n">
        <v>690000</v>
      </c>
    </row>
    <row r="6" spans="1:3">
      <c r="A6" s="4" t="s">
        <v>451</v>
      </c>
      <c r="B6" s="4" t="s">
        <v>63</v>
      </c>
    </row>
    <row r="7" spans="1:3">
      <c r="A7" s="4" t="s">
        <v>452</v>
      </c>
      <c r="B7" s="5" t="n">
        <v>1610000</v>
      </c>
      <c r="C7" s="5" t="n">
        <v>2300000</v>
      </c>
    </row>
    <row r="8" spans="1:3">
      <c r="A8" s="3" t="s">
        <v>453</v>
      </c>
    </row>
    <row r="9" spans="1:3">
      <c r="A9" s="4" t="s">
        <v>454</v>
      </c>
      <c r="B9" s="8" t="n">
        <v>0.37</v>
      </c>
      <c r="C9" s="4" t="s">
        <v>63</v>
      </c>
    </row>
    <row r="10" spans="1:3">
      <c r="A10" s="4" t="s">
        <v>449</v>
      </c>
      <c r="B10" s="4" t="s">
        <v>63</v>
      </c>
      <c r="C10" s="9" t="n">
        <v>0.37</v>
      </c>
    </row>
    <row r="11" spans="1:3">
      <c r="A11" s="4" t="s">
        <v>450</v>
      </c>
      <c r="B11" s="4" t="s">
        <v>63</v>
      </c>
      <c r="C11" s="4" t="s">
        <v>63</v>
      </c>
    </row>
    <row r="12" spans="1:3">
      <c r="A12" s="4" t="s">
        <v>451</v>
      </c>
      <c r="B12" s="4" t="s">
        <v>63</v>
      </c>
      <c r="C12" s="4" t="s">
        <v>63</v>
      </c>
    </row>
    <row r="13" spans="1:3">
      <c r="A13" s="4" t="s">
        <v>455</v>
      </c>
      <c r="B13" s="8" t="n">
        <v>0.37</v>
      </c>
      <c r="C13" s="8" t="n">
        <v>0.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76"/>
    <col customWidth="1" max="6" min="6" width="14"/>
    <col customWidth="1" max="7" min="7" width="14"/>
    <col customWidth="1" max="8" min="8" width="14"/>
    <col customWidth="1" max="9" min="9" width="80"/>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456</v>
      </c>
      <c r="B1" s="2" t="s">
        <v>457</v>
      </c>
      <c r="C1" s="2" t="s">
        <v>458</v>
      </c>
      <c r="D1" s="2" t="s">
        <v>459</v>
      </c>
      <c r="E1" s="2" t="s">
        <v>460</v>
      </c>
      <c r="F1" s="2" t="s">
        <v>461</v>
      </c>
      <c r="G1" s="2" t="s">
        <v>462</v>
      </c>
      <c r="H1" s="2" t="s">
        <v>463</v>
      </c>
      <c r="I1" s="2" t="s">
        <v>464</v>
      </c>
      <c r="J1" s="2" t="s">
        <v>465</v>
      </c>
      <c r="K1" s="2" t="s">
        <v>2</v>
      </c>
      <c r="L1" s="2" t="s">
        <v>54</v>
      </c>
      <c r="M1" s="2" t="s">
        <v>466</v>
      </c>
      <c r="N1" s="2" t="s">
        <v>467</v>
      </c>
      <c r="O1" s="2" t="s">
        <v>468</v>
      </c>
      <c r="P1" s="2" t="s">
        <v>469</v>
      </c>
    </row>
    <row r="2" spans="1:16">
      <c r="A2" s="4" t="s">
        <v>86</v>
      </c>
      <c r="K2" s="6" t="n">
        <v>1140695</v>
      </c>
      <c r="L2" s="6" t="n">
        <v>1200000</v>
      </c>
    </row>
    <row r="3" spans="1:16">
      <c r="A3" s="4" t="s">
        <v>470</v>
      </c>
      <c r="K3" s="5" t="n">
        <v>109305</v>
      </c>
      <c r="L3" s="5" t="n">
        <v>23455</v>
      </c>
    </row>
    <row r="4" spans="1:16">
      <c r="A4" s="4" t="s">
        <v>471</v>
      </c>
      <c r="K4" s="6" t="n">
        <v>-241426</v>
      </c>
      <c r="L4" s="4" t="s">
        <v>63</v>
      </c>
    </row>
    <row r="5" spans="1:16">
      <c r="A5" s="4" t="s">
        <v>96</v>
      </c>
      <c r="K5" s="5" t="n">
        <v>177404608</v>
      </c>
      <c r="L5" s="5" t="n">
        <v>174792364</v>
      </c>
    </row>
    <row r="6" spans="1:16">
      <c r="A6" s="4" t="s">
        <v>472</v>
      </c>
      <c r="K6" s="7" t="n">
        <v>0.001</v>
      </c>
      <c r="L6" s="7" t="n">
        <v>0.001</v>
      </c>
    </row>
    <row r="7" spans="1:16">
      <c r="A7" s="4" t="s">
        <v>110</v>
      </c>
      <c r="K7" s="6" t="n">
        <v>857092</v>
      </c>
      <c r="L7" s="6" t="n">
        <v>839439</v>
      </c>
    </row>
    <row r="8" spans="1:16">
      <c r="A8" s="4" t="s">
        <v>473</v>
      </c>
      <c r="L8" s="4" t="s">
        <v>63</v>
      </c>
    </row>
    <row r="9" spans="1:16">
      <c r="A9" s="4" t="s">
        <v>474</v>
      </c>
      <c r="K9" s="5" t="n">
        <v>177404</v>
      </c>
      <c r="L9" s="6" t="n">
        <v>174792</v>
      </c>
    </row>
    <row r="10" spans="1:16">
      <c r="A10" s="4" t="s">
        <v>475</v>
      </c>
    </row>
    <row r="11" spans="1:16">
      <c r="A11" s="4" t="s">
        <v>96</v>
      </c>
      <c r="L11" s="5" t="n">
        <v>64500</v>
      </c>
    </row>
    <row r="12" spans="1:16">
      <c r="A12" s="4" t="s">
        <v>474</v>
      </c>
      <c r="L12" s="6" t="n">
        <v>32249</v>
      </c>
    </row>
    <row r="13" spans="1:16">
      <c r="A13" s="4" t="s">
        <v>476</v>
      </c>
    </row>
    <row r="14" spans="1:16">
      <c r="A14" s="4" t="s">
        <v>477</v>
      </c>
      <c r="O14" s="4" t="s">
        <v>63</v>
      </c>
      <c r="P14" s="5" t="n">
        <v>5000000</v>
      </c>
    </row>
    <row r="15" spans="1:16">
      <c r="A15" s="4" t="s">
        <v>478</v>
      </c>
    </row>
    <row r="16" spans="1:16">
      <c r="A16" s="4" t="s">
        <v>110</v>
      </c>
      <c r="K16" s="5" t="n">
        <v>6792</v>
      </c>
      <c r="L16" s="5" t="n">
        <v>13583</v>
      </c>
    </row>
    <row r="17" spans="1:16">
      <c r="A17" s="4" t="s">
        <v>479</v>
      </c>
      <c r="J17" s="6" t="n">
        <v>20375</v>
      </c>
    </row>
    <row r="18" spans="1:16">
      <c r="A18" s="4" t="s">
        <v>480</v>
      </c>
      <c r="J18" s="5" t="n">
        <v>67916</v>
      </c>
    </row>
    <row r="19" spans="1:16">
      <c r="A19" s="4" t="s">
        <v>481</v>
      </c>
      <c r="J19" s="7" t="n">
        <v>0.001</v>
      </c>
    </row>
    <row r="20" spans="1:16">
      <c r="A20" s="4" t="s">
        <v>482</v>
      </c>
      <c r="J20" s="8" t="n">
        <v>0.3</v>
      </c>
    </row>
    <row r="21" spans="1:16">
      <c r="A21" s="4" t="s">
        <v>483</v>
      </c>
    </row>
    <row r="22" spans="1:16">
      <c r="A22" s="4" t="s">
        <v>110</v>
      </c>
      <c r="L22" s="6" t="n">
        <v>480000</v>
      </c>
    </row>
    <row r="23" spans="1:16">
      <c r="A23" s="4" t="s">
        <v>298</v>
      </c>
    </row>
    <row r="24" spans="1:16">
      <c r="A24" s="4" t="s">
        <v>299</v>
      </c>
      <c r="K24" s="6" t="n">
        <v>1000000</v>
      </c>
    </row>
    <row r="25" spans="1:16">
      <c r="A25" s="4" t="s">
        <v>300</v>
      </c>
      <c r="K25" s="5" t="n">
        <v>1000000</v>
      </c>
    </row>
    <row r="26" spans="1:16">
      <c r="A26" s="4" t="s">
        <v>301</v>
      </c>
      <c r="K26" s="6" t="n">
        <v>320000</v>
      </c>
    </row>
    <row r="27" spans="1:16">
      <c r="A27" s="4" t="s">
        <v>484</v>
      </c>
      <c r="K27" s="4" t="s">
        <v>485</v>
      </c>
    </row>
    <row r="28" spans="1:16">
      <c r="A28" s="4" t="s">
        <v>486</v>
      </c>
    </row>
    <row r="29" spans="1:16">
      <c r="A29" s="4" t="s">
        <v>487</v>
      </c>
      <c r="K29" s="6" t="n">
        <v>400000</v>
      </c>
    </row>
    <row r="30" spans="1:16">
      <c r="A30" s="4" t="s">
        <v>488</v>
      </c>
    </row>
    <row r="31" spans="1:16">
      <c r="A31" s="4" t="s">
        <v>487</v>
      </c>
      <c r="K31" s="6" t="n">
        <v>600000</v>
      </c>
    </row>
    <row r="32" spans="1:16">
      <c r="A32" s="4" t="s">
        <v>489</v>
      </c>
    </row>
    <row r="33" spans="1:16">
      <c r="A33" s="4" t="s">
        <v>471</v>
      </c>
      <c r="H33" s="6" t="n">
        <v>41437</v>
      </c>
    </row>
    <row r="34" spans="1:16">
      <c r="A34" s="4" t="s">
        <v>473</v>
      </c>
      <c r="G34" s="4" t="s">
        <v>63</v>
      </c>
      <c r="H34" s="5" t="n">
        <v>295480</v>
      </c>
    </row>
    <row r="35" spans="1:16">
      <c r="A35" s="4" t="s">
        <v>490</v>
      </c>
      <c r="N35" s="8" t="n">
        <v>0.46</v>
      </c>
      <c r="P35" s="4" t="s">
        <v>63</v>
      </c>
    </row>
    <row r="36" spans="1:16">
      <c r="A36" s="4" t="s">
        <v>150</v>
      </c>
      <c r="H36" s="6" t="n">
        <v>135851</v>
      </c>
    </row>
    <row r="37" spans="1:16">
      <c r="A37" s="4" t="s">
        <v>491</v>
      </c>
      <c r="N37" s="8" t="n">
        <v>0.6</v>
      </c>
    </row>
    <row r="38" spans="1:16">
      <c r="A38" s="4" t="s">
        <v>492</v>
      </c>
    </row>
    <row r="39" spans="1:16">
      <c r="A39" s="4" t="s">
        <v>471</v>
      </c>
      <c r="H39" s="6" t="n">
        <v>282863</v>
      </c>
    </row>
    <row r="40" spans="1:16">
      <c r="A40" s="4" t="s">
        <v>473</v>
      </c>
      <c r="H40" s="5" t="n">
        <v>976364</v>
      </c>
    </row>
    <row r="41" spans="1:16">
      <c r="A41" s="4" t="s">
        <v>490</v>
      </c>
      <c r="H41" s="8" t="n">
        <v>0.89</v>
      </c>
    </row>
    <row r="42" spans="1:16">
      <c r="A42" s="4" t="s">
        <v>150</v>
      </c>
      <c r="H42" s="6" t="n">
        <v>868682</v>
      </c>
    </row>
    <row r="43" spans="1:16">
      <c r="A43" s="4" t="s">
        <v>491</v>
      </c>
      <c r="H43" s="8" t="n">
        <v>0.6</v>
      </c>
    </row>
    <row r="44" spans="1:16">
      <c r="A44" s="4" t="s">
        <v>493</v>
      </c>
    </row>
    <row r="45" spans="1:16">
      <c r="A45" s="4" t="s">
        <v>472</v>
      </c>
      <c r="K45" s="7" t="n">
        <v>0.001</v>
      </c>
      <c r="L45" s="7" t="n">
        <v>0.001</v>
      </c>
    </row>
    <row r="46" spans="1:16">
      <c r="A46" s="4" t="s">
        <v>491</v>
      </c>
      <c r="K46" s="6" t="n">
        <v>1</v>
      </c>
      <c r="L46" s="8" t="n">
        <v>0.9</v>
      </c>
    </row>
    <row r="47" spans="1:16">
      <c r="A47" s="4" t="s">
        <v>494</v>
      </c>
      <c r="K47" s="6" t="n">
        <v>140400</v>
      </c>
      <c r="L47" s="6" t="n">
        <v>1327098</v>
      </c>
    </row>
    <row r="48" spans="1:16">
      <c r="A48" s="4" t="s">
        <v>495</v>
      </c>
      <c r="K48" s="5" t="n">
        <v>140400</v>
      </c>
      <c r="L48" s="5" t="n">
        <v>1474574</v>
      </c>
    </row>
    <row r="49" spans="1:16">
      <c r="A49" s="4" t="s">
        <v>496</v>
      </c>
    </row>
    <row r="50" spans="1:16">
      <c r="A50" s="4" t="s">
        <v>472</v>
      </c>
      <c r="G50" s="7" t="n">
        <v>0.001</v>
      </c>
    </row>
    <row r="51" spans="1:16">
      <c r="A51" s="4" t="s">
        <v>491</v>
      </c>
      <c r="G51" s="6" t="n">
        <v>1</v>
      </c>
    </row>
    <row r="52" spans="1:16">
      <c r="A52" s="4" t="s">
        <v>494</v>
      </c>
      <c r="G52" s="6" t="n">
        <v>2000000</v>
      </c>
    </row>
    <row r="53" spans="1:16">
      <c r="A53" s="4" t="s">
        <v>495</v>
      </c>
      <c r="G53" s="5" t="n">
        <v>2000000</v>
      </c>
    </row>
    <row r="54" spans="1:16">
      <c r="A54" s="4" t="s">
        <v>497</v>
      </c>
    </row>
    <row r="55" spans="1:16">
      <c r="A55" s="4" t="s">
        <v>96</v>
      </c>
      <c r="F55" s="5" t="n">
        <v>2300000</v>
      </c>
    </row>
    <row r="56" spans="1:16">
      <c r="A56" s="4" t="s">
        <v>491</v>
      </c>
      <c r="F56" s="8" t="n">
        <v>0.37</v>
      </c>
    </row>
    <row r="57" spans="1:16">
      <c r="A57" s="4" t="s">
        <v>495</v>
      </c>
      <c r="F57" s="5" t="n">
        <v>851000</v>
      </c>
    </row>
    <row r="58" spans="1:16">
      <c r="A58" s="4" t="s">
        <v>498</v>
      </c>
      <c r="K58" s="6" t="n">
        <v>476093</v>
      </c>
      <c r="L58" s="6" t="n">
        <v>731393</v>
      </c>
    </row>
    <row r="59" spans="1:16">
      <c r="A59" s="4" t="s">
        <v>146</v>
      </c>
      <c r="K59" s="5" t="n">
        <v>255300</v>
      </c>
      <c r="L59" s="6" t="n">
        <v>119607</v>
      </c>
    </row>
    <row r="60" spans="1:16">
      <c r="A60" s="4" t="s">
        <v>499</v>
      </c>
      <c r="B60" s="4" t="s">
        <v>500</v>
      </c>
      <c r="C60" s="4" t="s">
        <v>501</v>
      </c>
      <c r="D60" s="4" t="s">
        <v>501</v>
      </c>
    </row>
    <row r="61" spans="1:16">
      <c r="A61" s="4" t="s">
        <v>502</v>
      </c>
    </row>
    <row r="62" spans="1:16">
      <c r="A62" s="4" t="s">
        <v>503</v>
      </c>
      <c r="O62" s="5" t="n">
        <v>1500000</v>
      </c>
    </row>
    <row r="63" spans="1:16">
      <c r="A63" s="4" t="s">
        <v>504</v>
      </c>
    </row>
    <row r="64" spans="1:16">
      <c r="A64" s="4" t="s">
        <v>503</v>
      </c>
      <c r="O64" s="5" t="n">
        <v>4181592</v>
      </c>
    </row>
    <row r="65" spans="1:16">
      <c r="A65" s="4" t="s">
        <v>505</v>
      </c>
    </row>
    <row r="66" spans="1:16">
      <c r="A66" s="4" t="s">
        <v>96</v>
      </c>
      <c r="E66" s="5" t="n">
        <v>1000000</v>
      </c>
    </row>
    <row r="67" spans="1:16">
      <c r="A67" s="4" t="s">
        <v>110</v>
      </c>
      <c r="K67" s="5" t="n">
        <v>125000</v>
      </c>
    </row>
    <row r="68" spans="1:16">
      <c r="A68" s="4" t="s">
        <v>146</v>
      </c>
      <c r="K68" s="5" t="n">
        <v>475000</v>
      </c>
    </row>
    <row r="69" spans="1:16">
      <c r="A69" s="4" t="s">
        <v>506</v>
      </c>
      <c r="E69" s="6" t="n">
        <v>7500</v>
      </c>
    </row>
    <row r="70" spans="1:16">
      <c r="A70" s="4" t="s">
        <v>507</v>
      </c>
      <c r="E70" s="4" t="s">
        <v>508</v>
      </c>
    </row>
    <row r="71" spans="1:16">
      <c r="A71" s="4" t="s">
        <v>509</v>
      </c>
    </row>
    <row r="72" spans="1:16">
      <c r="A72" s="4" t="s">
        <v>146</v>
      </c>
      <c r="K72" s="6" t="n">
        <v>120000</v>
      </c>
    </row>
    <row r="73" spans="1:16">
      <c r="A73" s="4" t="s">
        <v>506</v>
      </c>
      <c r="I73" s="6" t="n">
        <v>7000</v>
      </c>
    </row>
    <row r="74" spans="1:16">
      <c r="A74" s="4" t="s">
        <v>507</v>
      </c>
      <c r="I74" s="4" t="s">
        <v>510</v>
      </c>
    </row>
    <row r="75" spans="1:16">
      <c r="A75" s="4" t="s">
        <v>511</v>
      </c>
      <c r="I75" s="5" t="n">
        <v>50000</v>
      </c>
    </row>
    <row r="76" spans="1:16">
      <c r="A76" s="4" t="s">
        <v>512</v>
      </c>
      <c r="I76" s="4" t="s">
        <v>513</v>
      </c>
    </row>
    <row r="77" spans="1:16">
      <c r="A77" s="4" t="s">
        <v>514</v>
      </c>
    </row>
    <row r="78" spans="1:16">
      <c r="A78" s="4" t="s">
        <v>299</v>
      </c>
      <c r="M78" s="6"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14"/>
  </cols>
  <sheetData>
    <row r="1" spans="1:7">
      <c r="A1" s="1" t="s">
        <v>515</v>
      </c>
      <c r="B1" s="2" t="s">
        <v>288</v>
      </c>
      <c r="F1" s="2" t="s">
        <v>1</v>
      </c>
    </row>
    <row r="2" spans="1:7">
      <c r="B2" s="2" t="s">
        <v>516</v>
      </c>
      <c r="C2" s="2" t="s">
        <v>517</v>
      </c>
      <c r="D2" s="2" t="s">
        <v>518</v>
      </c>
      <c r="E2" s="2" t="s">
        <v>519</v>
      </c>
      <c r="F2" s="2" t="s">
        <v>2</v>
      </c>
      <c r="G2" s="2" t="s">
        <v>54</v>
      </c>
    </row>
    <row r="3" spans="1:7">
      <c r="A3" s="4" t="s">
        <v>472</v>
      </c>
      <c r="F3" s="7" t="n">
        <v>0.001</v>
      </c>
      <c r="G3" s="7" t="n">
        <v>0.001</v>
      </c>
    </row>
    <row r="4" spans="1:7">
      <c r="A4" s="4" t="s">
        <v>493</v>
      </c>
    </row>
    <row r="5" spans="1:7">
      <c r="A5" s="4" t="s">
        <v>495</v>
      </c>
      <c r="F5" s="5" t="n">
        <v>140400</v>
      </c>
      <c r="G5" s="5" t="n">
        <v>1474574</v>
      </c>
    </row>
    <row r="6" spans="1:7">
      <c r="A6" s="4" t="s">
        <v>494</v>
      </c>
      <c r="F6" s="6" t="n">
        <v>140400</v>
      </c>
      <c r="G6" s="6" t="n">
        <v>1327098</v>
      </c>
    </row>
    <row r="7" spans="1:7">
      <c r="A7" s="4" t="s">
        <v>491</v>
      </c>
      <c r="F7" s="6" t="n">
        <v>1</v>
      </c>
      <c r="G7" s="8" t="n">
        <v>0.9</v>
      </c>
    </row>
    <row r="8" spans="1:7">
      <c r="A8" s="4" t="s">
        <v>472</v>
      </c>
      <c r="F8" s="7" t="n">
        <v>0.001</v>
      </c>
      <c r="G8" s="7" t="n">
        <v>0.001</v>
      </c>
    </row>
    <row r="9" spans="1:7">
      <c r="A9" s="4" t="s">
        <v>520</v>
      </c>
    </row>
    <row r="10" spans="1:7">
      <c r="A10" s="4" t="s">
        <v>521</v>
      </c>
      <c r="B10" s="4" t="s">
        <v>522</v>
      </c>
    </row>
    <row r="11" spans="1:7">
      <c r="A11" s="4" t="s">
        <v>523</v>
      </c>
      <c r="B11" s="6" t="n">
        <v>8333</v>
      </c>
    </row>
    <row r="12" spans="1:7">
      <c r="A12" s="4" t="s">
        <v>524</v>
      </c>
    </row>
    <row r="13" spans="1:7">
      <c r="A13" s="4" t="s">
        <v>525</v>
      </c>
      <c r="C13" s="5" t="n">
        <v>8000</v>
      </c>
      <c r="D13" s="5" t="n">
        <v>3200</v>
      </c>
      <c r="E13" s="5" t="n">
        <v>800</v>
      </c>
    </row>
    <row r="14" spans="1:7">
      <c r="A14" s="4" t="s">
        <v>526</v>
      </c>
    </row>
    <row r="15" spans="1:7">
      <c r="A15" s="4" t="s">
        <v>495</v>
      </c>
      <c r="C15" s="5" t="n">
        <v>100000</v>
      </c>
      <c r="E15" s="4" t="s">
        <v>63</v>
      </c>
    </row>
    <row r="16" spans="1:7">
      <c r="A16" s="4" t="s">
        <v>494</v>
      </c>
      <c r="C16" s="6" t="n">
        <v>100000</v>
      </c>
    </row>
    <row r="17" spans="1:7">
      <c r="A17" s="4" t="s">
        <v>491</v>
      </c>
      <c r="C17" s="6" t="n">
        <v>1</v>
      </c>
      <c r="E17" s="4" t="s">
        <v>63</v>
      </c>
    </row>
    <row r="18" spans="1:7">
      <c r="A18" s="4" t="s">
        <v>472</v>
      </c>
      <c r="C18" s="10" t="n">
        <v>0.001</v>
      </c>
    </row>
    <row r="19" spans="1:7">
      <c r="A19" s="4" t="s">
        <v>527</v>
      </c>
    </row>
    <row r="20" spans="1:7">
      <c r="A20" s="4" t="s">
        <v>495</v>
      </c>
      <c r="D20" s="5" t="n">
        <v>40000</v>
      </c>
      <c r="E20" s="4" t="s">
        <v>63</v>
      </c>
    </row>
    <row r="21" spans="1:7">
      <c r="A21" s="4" t="s">
        <v>494</v>
      </c>
      <c r="D21" s="6" t="n">
        <v>40000</v>
      </c>
    </row>
    <row r="22" spans="1:7">
      <c r="A22" s="4" t="s">
        <v>491</v>
      </c>
      <c r="C22" s="4" t="s">
        <v>63</v>
      </c>
      <c r="D22" s="6" t="n">
        <v>1</v>
      </c>
      <c r="E22" s="4" t="s">
        <v>63</v>
      </c>
    </row>
    <row r="23" spans="1:7">
      <c r="A23" s="4" t="s">
        <v>472</v>
      </c>
      <c r="D23" s="7" t="n">
        <v>0.001</v>
      </c>
    </row>
    <row r="24" spans="1:7">
      <c r="A24" s="4" t="s">
        <v>528</v>
      </c>
    </row>
    <row r="25" spans="1:7">
      <c r="A25" s="4" t="s">
        <v>495</v>
      </c>
      <c r="E25" s="5" t="n">
        <v>10000</v>
      </c>
    </row>
    <row r="26" spans="1:7">
      <c r="A26" s="4" t="s">
        <v>494</v>
      </c>
      <c r="E26" s="6" t="n">
        <v>10000</v>
      </c>
    </row>
    <row r="27" spans="1:7">
      <c r="A27" s="4" t="s">
        <v>491</v>
      </c>
      <c r="E27" s="6" t="n">
        <v>1</v>
      </c>
    </row>
    <row r="28" spans="1:7">
      <c r="A28" s="4" t="s">
        <v>472</v>
      </c>
      <c r="E28" s="7" t="n">
        <v>0.001</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9"/>
    <col customWidth="1" max="5" min="5" width="36"/>
    <col customWidth="1" max="6" min="6" width="37"/>
    <col customWidth="1" max="7" min="7" width="15"/>
  </cols>
  <sheetData>
    <row r="1" spans="1:7">
      <c r="A1" s="1" t="s">
        <v>125</v>
      </c>
      <c r="B1" s="2" t="s">
        <v>126</v>
      </c>
      <c r="C1" s="2" t="s">
        <v>127</v>
      </c>
      <c r="D1" s="2" t="s">
        <v>128</v>
      </c>
      <c r="E1" s="2" t="s">
        <v>129</v>
      </c>
      <c r="F1" s="2" t="s">
        <v>130</v>
      </c>
      <c r="G1" s="2" t="s">
        <v>131</v>
      </c>
    </row>
    <row r="2" spans="1:7">
      <c r="A2" s="4" t="s">
        <v>132</v>
      </c>
      <c r="B2" s="4" t="s">
        <v>63</v>
      </c>
      <c r="C2" s="5" t="n">
        <v>169161896</v>
      </c>
      <c r="D2" s="4" t="s">
        <v>63</v>
      </c>
      <c r="E2" s="4" t="s">
        <v>63</v>
      </c>
      <c r="F2" s="4" t="s">
        <v>63</v>
      </c>
      <c r="G2" s="4" t="s">
        <v>63</v>
      </c>
    </row>
    <row r="3" spans="1:7">
      <c r="A3" s="4" t="s">
        <v>133</v>
      </c>
      <c r="B3" s="6" t="n">
        <v>-7150133</v>
      </c>
      <c r="C3" s="6" t="n">
        <v>169162</v>
      </c>
      <c r="D3" s="6" t="n">
        <v>-123455</v>
      </c>
      <c r="E3" s="6" t="n">
        <v>11870808</v>
      </c>
      <c r="F3" s="4" t="s">
        <v>63</v>
      </c>
      <c r="G3" s="6" t="n">
        <v>-19066648</v>
      </c>
    </row>
    <row r="4" spans="1:7">
      <c r="A4" s="4" t="s">
        <v>134</v>
      </c>
      <c r="B4" s="5" t="n">
        <v>-3146818</v>
      </c>
      <c r="C4" s="4" t="s">
        <v>63</v>
      </c>
      <c r="D4" s="4" t="s">
        <v>63</v>
      </c>
      <c r="E4" s="4" t="s">
        <v>63</v>
      </c>
      <c r="F4" s="4" t="s">
        <v>63</v>
      </c>
      <c r="G4" s="6" t="n">
        <v>-3146818</v>
      </c>
    </row>
    <row r="5" spans="1:7">
      <c r="A5" s="4" t="s">
        <v>135</v>
      </c>
      <c r="C5" s="4" t="s">
        <v>63</v>
      </c>
      <c r="E5" s="5" t="n">
        <v>851000</v>
      </c>
      <c r="F5" s="5" t="n">
        <v>-851000</v>
      </c>
    </row>
    <row r="6" spans="1:7">
      <c r="A6" s="4" t="s">
        <v>136</v>
      </c>
      <c r="B6" s="6" t="n">
        <v>32249</v>
      </c>
      <c r="C6" s="5" t="n">
        <v>64</v>
      </c>
      <c r="E6" s="5" t="n">
        <v>32185</v>
      </c>
    </row>
    <row r="7" spans="1:7">
      <c r="A7" s="4" t="s">
        <v>137</v>
      </c>
      <c r="C7" s="6" t="n">
        <v>67</v>
      </c>
      <c r="E7" s="5" t="n">
        <v>20308</v>
      </c>
      <c r="F7" s="5" t="n">
        <v>-20375</v>
      </c>
    </row>
    <row r="8" spans="1:7">
      <c r="A8" s="4" t="s">
        <v>138</v>
      </c>
      <c r="C8" s="5" t="n">
        <v>64500</v>
      </c>
    </row>
    <row r="9" spans="1:7">
      <c r="A9" s="4" t="s">
        <v>139</v>
      </c>
      <c r="C9" s="5" t="n">
        <v>67916</v>
      </c>
    </row>
    <row r="10" spans="1:7">
      <c r="A10" s="4" t="s">
        <v>140</v>
      </c>
      <c r="B10" s="4" t="s">
        <v>63</v>
      </c>
      <c r="C10" s="5" t="n">
        <v>1000000</v>
      </c>
    </row>
    <row r="11" spans="1:7">
      <c r="A11" s="4" t="s">
        <v>141</v>
      </c>
      <c r="B11" s="6" t="n">
        <v>320000</v>
      </c>
      <c r="C11" s="6" t="n">
        <v>1000</v>
      </c>
      <c r="E11" s="5" t="n">
        <v>319000</v>
      </c>
    </row>
    <row r="12" spans="1:7">
      <c r="A12" s="4" t="s">
        <v>142</v>
      </c>
      <c r="B12" s="4" t="s">
        <v>63</v>
      </c>
      <c r="C12" s="5" t="n">
        <v>-111110</v>
      </c>
    </row>
    <row r="13" spans="1:7">
      <c r="A13" s="4" t="s">
        <v>143</v>
      </c>
      <c r="B13" s="4" t="s">
        <v>63</v>
      </c>
      <c r="C13" s="6" t="n">
        <v>-111</v>
      </c>
      <c r="D13" s="5" t="n">
        <v>100000</v>
      </c>
      <c r="E13" s="5" t="n">
        <v>-99889</v>
      </c>
    </row>
    <row r="14" spans="1:7">
      <c r="A14" s="4" t="s">
        <v>144</v>
      </c>
      <c r="B14" s="5" t="n">
        <v>23455</v>
      </c>
      <c r="D14" s="5" t="n">
        <v>23455</v>
      </c>
    </row>
    <row r="15" spans="1:7">
      <c r="A15" s="4" t="s">
        <v>145</v>
      </c>
      <c r="B15" s="5" t="n">
        <v>480000</v>
      </c>
      <c r="C15" s="4" t="s">
        <v>63</v>
      </c>
      <c r="E15" s="5" t="n">
        <v>480000</v>
      </c>
    </row>
    <row r="16" spans="1:7">
      <c r="A16" s="4" t="s">
        <v>146</v>
      </c>
      <c r="B16" s="6" t="n">
        <v>133190</v>
      </c>
      <c r="E16" s="4" t="s">
        <v>63</v>
      </c>
      <c r="F16" s="6" t="n">
        <v>133190</v>
      </c>
    </row>
    <row r="17" spans="1:7">
      <c r="A17" s="4" t="s">
        <v>147</v>
      </c>
      <c r="B17" s="4" t="s">
        <v>63</v>
      </c>
      <c r="C17" s="5" t="n">
        <v>3859162</v>
      </c>
    </row>
    <row r="18" spans="1:7">
      <c r="A18" s="4" t="s">
        <v>148</v>
      </c>
      <c r="B18" s="6" t="n">
        <v>2351098</v>
      </c>
      <c r="C18" s="6" t="n">
        <v>3860</v>
      </c>
      <c r="D18" s="6" t="n">
        <v>-1200000</v>
      </c>
      <c r="E18" s="5" t="n">
        <v>3547238</v>
      </c>
    </row>
    <row r="19" spans="1:7">
      <c r="A19" s="4" t="s">
        <v>149</v>
      </c>
      <c r="B19" s="4" t="s">
        <v>63</v>
      </c>
      <c r="C19" s="5" t="n">
        <v>400000</v>
      </c>
    </row>
    <row r="20" spans="1:7">
      <c r="A20" s="4" t="s">
        <v>150</v>
      </c>
      <c r="B20" s="6" t="n">
        <v>360000</v>
      </c>
      <c r="C20" s="6" t="n">
        <v>400</v>
      </c>
      <c r="E20" s="5" t="n">
        <v>359600</v>
      </c>
    </row>
    <row r="21" spans="1:7">
      <c r="A21" s="4" t="s">
        <v>151</v>
      </c>
      <c r="B21" s="4" t="s">
        <v>63</v>
      </c>
      <c r="C21" s="5" t="n">
        <v>350000</v>
      </c>
    </row>
    <row r="22" spans="1:7">
      <c r="A22" s="4" t="s">
        <v>152</v>
      </c>
      <c r="B22" s="6" t="n">
        <v>194000</v>
      </c>
      <c r="C22" s="6" t="n">
        <v>350</v>
      </c>
      <c r="E22" s="6" t="n">
        <v>193650</v>
      </c>
    </row>
    <row r="23" spans="1:7">
      <c r="A23" s="4" t="s">
        <v>153</v>
      </c>
      <c r="B23" s="4" t="s">
        <v>63</v>
      </c>
      <c r="C23" s="5" t="n">
        <v>174792364</v>
      </c>
      <c r="D23" s="4" t="s">
        <v>63</v>
      </c>
      <c r="E23" s="4" t="s">
        <v>63</v>
      </c>
      <c r="F23" s="4" t="s">
        <v>63</v>
      </c>
      <c r="G23" s="4" t="s">
        <v>63</v>
      </c>
    </row>
    <row r="24" spans="1:7">
      <c r="A24" s="4" t="s">
        <v>154</v>
      </c>
      <c r="B24" s="6" t="n">
        <v>-6402959</v>
      </c>
      <c r="C24" s="6" t="n">
        <v>174792</v>
      </c>
      <c r="D24" s="6" t="n">
        <v>-1200000</v>
      </c>
      <c r="E24" s="6" t="n">
        <v>17573900</v>
      </c>
      <c r="F24" s="6" t="n">
        <v>-738185</v>
      </c>
      <c r="G24" s="6" t="n">
        <v>-22213466</v>
      </c>
    </row>
    <row r="25" spans="1:7">
      <c r="A25" s="4" t="s">
        <v>134</v>
      </c>
      <c r="B25" s="5" t="n">
        <v>-722404</v>
      </c>
      <c r="C25" s="4" t="s">
        <v>63</v>
      </c>
      <c r="G25" s="6" t="n">
        <v>-722404</v>
      </c>
    </row>
    <row r="26" spans="1:7">
      <c r="A26" s="4" t="s">
        <v>144</v>
      </c>
      <c r="B26" s="5" t="n">
        <v>109305</v>
      </c>
      <c r="D26" s="5" t="n">
        <v>109305</v>
      </c>
      <c r="E26" s="4" t="s">
        <v>63</v>
      </c>
    </row>
    <row r="27" spans="1:7">
      <c r="A27" s="4" t="s">
        <v>146</v>
      </c>
      <c r="B27" s="5" t="n">
        <v>857092</v>
      </c>
      <c r="E27" s="4" t="s">
        <v>63</v>
      </c>
      <c r="F27" s="5" t="n">
        <v>857092</v>
      </c>
    </row>
    <row r="28" spans="1:7">
      <c r="A28" s="4" t="s">
        <v>150</v>
      </c>
      <c r="B28" s="6" t="n">
        <v>763107</v>
      </c>
      <c r="C28" s="6" t="n">
        <v>1272</v>
      </c>
      <c r="E28" s="5" t="n">
        <v>761835</v>
      </c>
    </row>
    <row r="29" spans="1:7">
      <c r="A29" s="4" t="s">
        <v>151</v>
      </c>
      <c r="B29" s="4" t="s">
        <v>63</v>
      </c>
      <c r="C29" s="5" t="n">
        <v>1200000</v>
      </c>
    </row>
    <row r="30" spans="1:7">
      <c r="A30" s="4" t="s">
        <v>152</v>
      </c>
      <c r="B30" s="4" t="s">
        <v>63</v>
      </c>
      <c r="C30" s="6" t="n">
        <v>1200</v>
      </c>
      <c r="E30" s="5" t="n">
        <v>718800</v>
      </c>
      <c r="F30" s="6" t="n">
        <v>-720000</v>
      </c>
    </row>
    <row r="31" spans="1:7">
      <c r="A31" s="4" t="s">
        <v>155</v>
      </c>
      <c r="B31" s="6" t="n">
        <v>80000</v>
      </c>
      <c r="C31" s="6" t="n">
        <v>140</v>
      </c>
      <c r="D31" s="6" t="n">
        <v>-50000</v>
      </c>
      <c r="E31" s="6" t="n">
        <v>129860</v>
      </c>
    </row>
    <row r="32" spans="1:7">
      <c r="A32" s="4" t="s">
        <v>147</v>
      </c>
      <c r="B32" s="4" t="s">
        <v>63</v>
      </c>
      <c r="C32" s="5" t="n">
        <v>140400</v>
      </c>
    </row>
    <row r="33" spans="1:7">
      <c r="A33" s="4" t="s">
        <v>149</v>
      </c>
      <c r="B33" s="4" t="s">
        <v>63</v>
      </c>
      <c r="C33" s="5" t="n">
        <v>1271844</v>
      </c>
    </row>
    <row r="34" spans="1:7">
      <c r="A34" s="4" t="s">
        <v>156</v>
      </c>
      <c r="B34" s="4" t="s">
        <v>63</v>
      </c>
      <c r="C34" s="5" t="n">
        <v>177404608</v>
      </c>
      <c r="D34" s="4" t="s">
        <v>63</v>
      </c>
      <c r="E34" s="4" t="s">
        <v>63</v>
      </c>
      <c r="F34" s="4" t="s">
        <v>63</v>
      </c>
      <c r="G34" s="4" t="s">
        <v>63</v>
      </c>
    </row>
    <row r="35" spans="1:7">
      <c r="A35" s="4" t="s">
        <v>157</v>
      </c>
      <c r="B35" s="6" t="n">
        <v>-5315859</v>
      </c>
      <c r="C35" s="6" t="n">
        <v>177404</v>
      </c>
      <c r="D35" s="6" t="n">
        <v>-1140695</v>
      </c>
      <c r="E35" s="6" t="n">
        <v>19184395</v>
      </c>
      <c r="F35" s="6" t="n">
        <v>-601093</v>
      </c>
      <c r="G35" s="6" t="n">
        <v>-229358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8</v>
      </c>
      <c r="B1" s="2" t="s">
        <v>1</v>
      </c>
    </row>
    <row r="2" spans="1:3">
      <c r="B2" s="2" t="s">
        <v>2</v>
      </c>
      <c r="C2" s="2" t="s">
        <v>54</v>
      </c>
    </row>
    <row r="3" spans="1:3">
      <c r="A3" s="3" t="s">
        <v>159</v>
      </c>
    </row>
    <row r="4" spans="1:3">
      <c r="A4" s="4" t="s">
        <v>134</v>
      </c>
      <c r="B4" s="6" t="n">
        <v>-722404</v>
      </c>
      <c r="C4" s="6" t="n">
        <v>-3146818</v>
      </c>
    </row>
    <row r="5" spans="1:3">
      <c r="A5" s="3" t="s">
        <v>160</v>
      </c>
    </row>
    <row r="6" spans="1:3">
      <c r="A6" s="4" t="s">
        <v>161</v>
      </c>
      <c r="B6" s="5" t="n">
        <v>54692</v>
      </c>
      <c r="C6" s="5" t="n">
        <v>160557</v>
      </c>
    </row>
    <row r="7" spans="1:3">
      <c r="A7" s="4" t="s">
        <v>110</v>
      </c>
      <c r="B7" s="5" t="n">
        <v>857092</v>
      </c>
      <c r="C7" s="5" t="n">
        <v>839439</v>
      </c>
    </row>
    <row r="8" spans="1:3">
      <c r="A8" s="4" t="s">
        <v>162</v>
      </c>
      <c r="B8" s="5" t="n">
        <v>-241426</v>
      </c>
      <c r="C8" s="4" t="s">
        <v>63</v>
      </c>
    </row>
    <row r="9" spans="1:3">
      <c r="A9" s="4" t="s">
        <v>163</v>
      </c>
      <c r="B9" s="5" t="n">
        <v>95342</v>
      </c>
      <c r="C9" s="4" t="s">
        <v>63</v>
      </c>
    </row>
    <row r="10" spans="1:3">
      <c r="A10" s="4" t="s">
        <v>111</v>
      </c>
      <c r="B10" s="4" t="s">
        <v>63</v>
      </c>
      <c r="C10" s="5" t="n">
        <v>810000</v>
      </c>
    </row>
    <row r="11" spans="1:3">
      <c r="A11" s="4" t="s">
        <v>164</v>
      </c>
      <c r="B11" s="5" t="n">
        <v>41011</v>
      </c>
      <c r="C11" s="5" t="n">
        <v>46836</v>
      </c>
    </row>
    <row r="12" spans="1:3">
      <c r="A12" s="3" t="s">
        <v>165</v>
      </c>
    </row>
    <row r="13" spans="1:3">
      <c r="A13" s="4" t="s">
        <v>166</v>
      </c>
      <c r="B13" s="5" t="n">
        <v>-80119</v>
      </c>
      <c r="C13" s="5" t="n">
        <v>3355</v>
      </c>
    </row>
    <row r="14" spans="1:3">
      <c r="A14" s="4" t="s">
        <v>58</v>
      </c>
      <c r="B14" s="5" t="n">
        <v>-115405</v>
      </c>
      <c r="C14" s="5" t="n">
        <v>30430</v>
      </c>
    </row>
    <row r="15" spans="1:3">
      <c r="A15" s="4" t="s">
        <v>59</v>
      </c>
      <c r="B15" s="5" t="n">
        <v>46281</v>
      </c>
      <c r="C15" s="5" t="n">
        <v>-40563</v>
      </c>
    </row>
    <row r="16" spans="1:3">
      <c r="A16" s="4" t="s">
        <v>167</v>
      </c>
      <c r="B16" s="5" t="n">
        <v>-15410</v>
      </c>
      <c r="C16" s="4" t="s">
        <v>63</v>
      </c>
    </row>
    <row r="17" spans="1:3">
      <c r="A17" s="4" t="s">
        <v>67</v>
      </c>
      <c r="B17" s="5" t="n">
        <v>142574</v>
      </c>
      <c r="C17" s="5" t="n">
        <v>-123618</v>
      </c>
    </row>
    <row r="18" spans="1:3">
      <c r="A18" s="4" t="s">
        <v>68</v>
      </c>
      <c r="B18" s="5" t="n">
        <v>1419747</v>
      </c>
      <c r="C18" s="5" t="n">
        <v>-87956</v>
      </c>
    </row>
    <row r="19" spans="1:3">
      <c r="A19" s="4" t="s">
        <v>168</v>
      </c>
      <c r="B19" s="5" t="n">
        <v>-86805</v>
      </c>
      <c r="C19" s="4" t="s">
        <v>63</v>
      </c>
    </row>
    <row r="20" spans="1:3">
      <c r="A20" s="4" t="s">
        <v>169</v>
      </c>
      <c r="B20" s="5" t="n">
        <v>-1444324</v>
      </c>
      <c r="C20" s="5" t="n">
        <v>-1508338</v>
      </c>
    </row>
    <row r="21" spans="1:3">
      <c r="A21" s="3" t="s">
        <v>170</v>
      </c>
    </row>
    <row r="22" spans="1:3">
      <c r="A22" s="4" t="s">
        <v>171</v>
      </c>
      <c r="B22" s="5" t="n">
        <v>189305</v>
      </c>
      <c r="C22" s="5" t="n">
        <v>2374553</v>
      </c>
    </row>
    <row r="23" spans="1:3">
      <c r="A23" s="4" t="s">
        <v>172</v>
      </c>
      <c r="B23" s="5" t="n">
        <v>242335</v>
      </c>
      <c r="C23" s="5" t="n">
        <v>156692</v>
      </c>
    </row>
    <row r="24" spans="1:3">
      <c r="A24" s="4" t="s">
        <v>173</v>
      </c>
      <c r="B24" s="5" t="n">
        <v>-471603</v>
      </c>
      <c r="C24" s="4" t="s">
        <v>63</v>
      </c>
    </row>
    <row r="25" spans="1:3">
      <c r="A25" s="4" t="s">
        <v>174</v>
      </c>
      <c r="B25" s="5" t="n">
        <v>-312331</v>
      </c>
      <c r="C25" s="5" t="n">
        <v>-439587</v>
      </c>
    </row>
    <row r="26" spans="1:3">
      <c r="A26" s="4" t="s">
        <v>175</v>
      </c>
      <c r="B26" s="5" t="n">
        <v>1480000</v>
      </c>
      <c r="C26" s="4" t="s">
        <v>63</v>
      </c>
    </row>
    <row r="27" spans="1:3">
      <c r="A27" s="4" t="s">
        <v>176</v>
      </c>
      <c r="B27" s="5" t="n">
        <v>50000</v>
      </c>
      <c r="C27" s="4" t="s">
        <v>63</v>
      </c>
    </row>
    <row r="28" spans="1:3">
      <c r="A28" s="4" t="s">
        <v>177</v>
      </c>
      <c r="B28" s="5" t="n">
        <v>-19666</v>
      </c>
      <c r="C28" s="5" t="n">
        <v>-267509</v>
      </c>
    </row>
    <row r="29" spans="1:3">
      <c r="A29" s="4" t="s">
        <v>178</v>
      </c>
      <c r="B29" s="4" t="s">
        <v>63</v>
      </c>
      <c r="C29" s="5" t="n">
        <v>-25328</v>
      </c>
    </row>
    <row r="30" spans="1:3">
      <c r="A30" s="4" t="s">
        <v>179</v>
      </c>
      <c r="B30" s="5" t="n">
        <v>1158040</v>
      </c>
      <c r="C30" s="5" t="n">
        <v>1798821</v>
      </c>
    </row>
    <row r="31" spans="1:3">
      <c r="A31" s="4" t="s">
        <v>180</v>
      </c>
      <c r="B31" s="5" t="n">
        <v>-286284</v>
      </c>
      <c r="C31" s="5" t="n">
        <v>290483</v>
      </c>
    </row>
    <row r="32" spans="1:3">
      <c r="A32" s="4" t="s">
        <v>181</v>
      </c>
      <c r="B32" s="5" t="n">
        <v>9237</v>
      </c>
      <c r="C32" s="5" t="n">
        <v>295521</v>
      </c>
    </row>
    <row r="33" spans="1:3">
      <c r="A33" s="3" t="s">
        <v>182</v>
      </c>
    </row>
    <row r="34" spans="1:3">
      <c r="A34" s="4" t="s">
        <v>183</v>
      </c>
      <c r="B34" s="5" t="n">
        <v>39299</v>
      </c>
      <c r="C34" s="5" t="n">
        <v>64615</v>
      </c>
    </row>
    <row r="35" spans="1:3">
      <c r="A35" s="4" t="s">
        <v>184</v>
      </c>
      <c r="B35" s="5" t="n">
        <v>800</v>
      </c>
      <c r="C35" s="5" t="n">
        <v>800</v>
      </c>
    </row>
    <row r="36" spans="1:3">
      <c r="A36" s="3" t="s">
        <v>185</v>
      </c>
    </row>
    <row r="37" spans="1:3">
      <c r="A37" s="4" t="s">
        <v>186</v>
      </c>
      <c r="B37" s="4" t="s">
        <v>63</v>
      </c>
      <c r="C37" s="6" t="n">
        <v>1000000</v>
      </c>
    </row>
    <row r="38" spans="1:3">
      <c r="A38" s="4" t="s">
        <v>187</v>
      </c>
      <c r="B38" s="4" t="s">
        <v>63</v>
      </c>
      <c r="C38" s="5" t="n">
        <v>320000</v>
      </c>
    </row>
    <row r="39" spans="1:3">
      <c r="A39" s="4" t="s">
        <v>188</v>
      </c>
      <c r="B39" s="6" t="n">
        <v>763107</v>
      </c>
      <c r="C39" s="6" t="n">
        <v>360000</v>
      </c>
    </row>
    <row r="40" spans="1:3">
      <c r="A40" s="4" t="s">
        <v>189</v>
      </c>
      <c r="B40" s="5" t="n">
        <v>720000</v>
      </c>
      <c r="C40" s="5" t="n">
        <v>871375</v>
      </c>
    </row>
    <row r="41" spans="1:3">
      <c r="A41" s="4" t="s">
        <v>190</v>
      </c>
      <c r="B41" s="6" t="n">
        <v>618226</v>
      </c>
      <c r="C41" s="4" t="s">
        <v>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6:36:34Z</dcterms:created>
  <dcterms:modified xmlns:dcterms="http://purl.org/dc/terms/" xmlns:xsi="http://www.w3.org/2001/XMLSchema-instance" xsi:type="dcterms:W3CDTF">2020-04-08T16:36:34Z</dcterms:modified>
</cp:coreProperties>
</file>